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Income S" sheetId="2" r:id="rId2"/>
    <s:sheet name="Condensed Consolidated Statemen" sheetId="3" r:id="rId3"/>
    <s:sheet name="Condensed Consolidated Balance " sheetId="4" r:id="rId4"/>
    <s:sheet name="Condensed Consolidated Balance5" sheetId="5" r:id="rId5"/>
    <s:sheet name="Condensed Consolidated Stateme6" sheetId="6" r:id="rId6"/>
    <s:sheet name="Condensed Consolidated Stateme7" sheetId="7" r:id="rId7"/>
    <s:sheet name="General Information" sheetId="8" r:id="rId8"/>
    <s:sheet name="Significant Accounting Policies" sheetId="9" r:id="rId9"/>
    <s:sheet name="Significant Judgments, Estimate" sheetId="10" r:id="rId10"/>
    <s:sheet name="Seasonality of Operations" sheetId="11" r:id="rId11"/>
    <s:sheet name="Segmented Information" sheetId="12" r:id="rId12"/>
    <s:sheet name="Revenues" sheetId="13" r:id="rId13"/>
    <s:sheet name="Operating Expenses" sheetId="14" r:id="rId14"/>
    <s:sheet name="Income Taxes" sheetId="15" r:id="rId15"/>
    <s:sheet name="Contingently Redeemable Non-con" sheetId="16" r:id="rId16"/>
    <s:sheet name="Earnings Per Share Attributable" sheetId="17" r:id="rId17"/>
    <s:sheet name="Supplemental Cash Flow Informat" sheetId="18" r:id="rId18"/>
    <s:sheet name="Fair Value Measurement" sheetId="19" r:id="rId19"/>
    <s:sheet name="Inventory" sheetId="20" r:id="rId20"/>
    <s:sheet name="Assets Held For Sale" sheetId="21" r:id="rId21"/>
    <s:sheet name="Property, Plant and Equipment" sheetId="22" r:id="rId22"/>
    <s:sheet name="Intangible Assets" sheetId="23" r:id="rId23"/>
    <s:sheet name="Goodwill" sheetId="24" r:id="rId24"/>
    <s:sheet name="Equity-Accounted Investments" sheetId="25" r:id="rId25"/>
    <s:sheet name="Debt" sheetId="26" r:id="rId26"/>
    <s:sheet name="Equity and Dividends" sheetId="27" r:id="rId27"/>
    <s:sheet name="Share-Based Payments" sheetId="28" r:id="rId28"/>
    <s:sheet name="Contingencies" sheetId="29" r:id="rId29"/>
    <s:sheet name="Business Combination" sheetId="30" r:id="rId30"/>
    <s:sheet name="Significant Accounting Polici31" sheetId="31" r:id="rId31"/>
    <s:sheet name="Segmented Information (Tables)" sheetId="32" r:id="rId32"/>
    <s:sheet name="Revenues (Tables)" sheetId="33" r:id="rId33"/>
    <s:sheet name="Operating Expenses (Tables)" sheetId="34" r:id="rId34"/>
    <s:sheet name="Earnings Per Share Attributab35" sheetId="35" r:id="rId35"/>
    <s:sheet name="Supplemental Cash Flow Inform36" sheetId="36" r:id="rId36"/>
    <s:sheet name="Fair Value Measurement (Tables)" sheetId="37" r:id="rId37"/>
    <s:sheet name="Assets Held For Sale (Tables)" sheetId="38" r:id="rId38"/>
    <s:sheet name="Property, Plant and Equipment (" sheetId="39" r:id="rId39"/>
    <s:sheet name="Intangible Assets (Tables)" sheetId="40" r:id="rId40"/>
    <s:sheet name="Goodwill (Tables)" sheetId="41" r:id="rId41"/>
    <s:sheet name="Equity-Accounted Investments (T" sheetId="42" r:id="rId42"/>
    <s:sheet name="Debt (Tables)" sheetId="43" r:id="rId43"/>
    <s:sheet name="Equity and Dividends (Tables)" sheetId="44" r:id="rId44"/>
    <s:sheet name="Share-Based Payments (Tables)" sheetId="45" r:id="rId45"/>
    <s:sheet name="Business Combination (Tables)" sheetId="46" r:id="rId46"/>
    <s:sheet name="Segmented Information (Narrativ" sheetId="47" r:id="rId47"/>
    <s:sheet name="Segmented Information (Schedule" sheetId="48" r:id="rId48"/>
    <s:sheet name="Revenues (Revenue from the Rend" sheetId="49" r:id="rId49"/>
    <s:sheet name="Revenues (Net Profits on Invent" sheetId="50" r:id="rId50"/>
    <s:sheet name="Operating Expenses (Schedule of" sheetId="51" r:id="rId51"/>
    <s:sheet name="Operating Expenses (Schedule 52" sheetId="52" r:id="rId52"/>
    <s:sheet name="Operating Expenses (Schedule 53" sheetId="53" r:id="rId53"/>
    <s:sheet name="Income Taxes (Narrative) (Detai" sheetId="54" r:id="rId54"/>
    <s:sheet name="Contingently Redeemable Non-c55" sheetId="55" r:id="rId55"/>
    <s:sheet name="Earnings Per Share Attributab56" sheetId="56" r:id="rId56"/>
    <s:sheet name="Earnings Per Share Attributab57" sheetId="57" r:id="rId57"/>
    <s:sheet name="Supplemental Cash Flow Inform58" sheetId="58" r:id="rId58"/>
    <s:sheet name="Supplemental Cash Flow Inform59" sheetId="59" r:id="rId59"/>
    <s:sheet name="Fair Value Measurement (Fair Va" sheetId="60" r:id="rId60"/>
    <s:sheet name="Inventory (Details)" sheetId="61" r:id="rId61"/>
    <s:sheet name="Assets Held For Sale (Narrative" sheetId="62" r:id="rId62"/>
    <s:sheet name="Assets Held For Sale (Summary o" sheetId="63" r:id="rId63"/>
    <s:sheet name="Property, Plant And Equipment64" sheetId="64" r:id="rId64"/>
    <s:sheet name="Intangible Assets (Narrative) (" sheetId="65" r:id="rId65"/>
    <s:sheet name="Intangible Assets (Schedule Of " sheetId="66" r:id="rId66"/>
    <s:sheet name="Goodwill (Schedule Of Goodwill)" sheetId="67" r:id="rId67"/>
    <s:sheet name="Equity-Accounted Investments (S" sheetId="68" r:id="rId68"/>
    <s:sheet name="Debt (Narrative) (Details)" sheetId="69" r:id="rId69"/>
    <s:sheet name="Debt (Summary of Debt) (Details" sheetId="70" r:id="rId70"/>
    <s:sheet name="Equity and Dividends (Narrative" sheetId="71" r:id="rId71"/>
    <s:sheet name="Equity and Dividends (Schedule " sheetId="72" r:id="rId72"/>
    <s:sheet name="Share-Based Payments (Narrative" sheetId="73" r:id="rId73"/>
    <s:sheet name="Share-Based Payments (Compensat" sheetId="74" r:id="rId74"/>
    <s:sheet name="Share-Based Payments (Summary o" sheetId="75" r:id="rId75"/>
    <s:sheet name="Share-Based Payments (Summary76" sheetId="76" r:id="rId76"/>
    <s:sheet name="Share-Based Payments (Summary77" sheetId="77" r:id="rId77"/>
    <s:sheet name="Contingencies (Details)" sheetId="78" r:id="rId78"/>
    <s:sheet name="Business Combination (Narrative" sheetId="79" r:id="rId79"/>
    <s:sheet name="Business Combination (Schedule " sheetId="80" r:id="rId80"/>
  </s:sheets>
  <s:definedNames/>
  <s:calcPr calcId="124519" calcMode="auto" fullCalcOnLoad="1"/>
</s:workbook>
</file>

<file path=xl/sharedStrings.xml><?xml version="1.0" encoding="utf-8"?>
<sst xmlns="http://schemas.openxmlformats.org/spreadsheetml/2006/main" uniqueCount="613">
  <si>
    <t>Document and Entity Information - shares</t>
  </si>
  <si>
    <t>3 Months Ended</t>
  </si>
  <si>
    <t>Mar. 31, 2016</t>
  </si>
  <si>
    <t>May. 06, 2016</t>
  </si>
  <si>
    <t>Document And Entity Information [Abstract]</t>
  </si>
  <si>
    <t>Entity Registrant Name</t>
  </si>
  <si>
    <t>Ritchie Bros Auctioneers Inc</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Income Statements - USD ($) $ in Thousands</t>
  </si>
  <si>
    <t>Mar. 31, 2015</t>
  </si>
  <si>
    <t>Condensed Consolidated Income Statements [Abstract]</t>
  </si>
  <si>
    <t>Revenues (note 6)</t>
  </si>
  <si>
    <t>Costs of services, excluding depreciation and amortization (note 7)</t>
  </si>
  <si>
    <t>Gross revenue, net of expenses</t>
  </si>
  <si>
    <t>Selling, general and administrative expenses (note 7)</t>
  </si>
  <si>
    <t>Depreciation and amortization expenses (note 7)</t>
  </si>
  <si>
    <t>Gain on disposition of property, plant and equipment</t>
  </si>
  <si>
    <t>Foreign exchange gain</t>
  </si>
  <si>
    <t>Operating income</t>
  </si>
  <si>
    <t>Interest income</t>
  </si>
  <si>
    <t>Interest expense</t>
  </si>
  <si>
    <t>Equity income (note 18)</t>
  </si>
  <si>
    <t>Other, net</t>
  </si>
  <si>
    <t>Other income (expense)</t>
  </si>
  <si>
    <t>Income before income taxes</t>
  </si>
  <si>
    <t>Income tax expense (recovery) (note 8):</t>
  </si>
  <si>
    <t>Current</t>
  </si>
  <si>
    <t>Deferred</t>
  </si>
  <si>
    <t>Income tax expense</t>
  </si>
  <si>
    <t>Net income</t>
  </si>
  <si>
    <t>Net income attributable to:</t>
  </si>
  <si>
    <t>Stockholders</t>
  </si>
  <si>
    <t>Non-controlling interests</t>
  </si>
  <si>
    <t>Earnings per share attributable to stockholders (note 10):</t>
  </si>
  <si>
    <t>Basic</t>
  </si>
  <si>
    <t>Diluted</t>
  </si>
  <si>
    <t>Weighted average number of shares outstanding (note 10):</t>
  </si>
  <si>
    <t>Condensed Consolidated Statements of Comprehensive Income - USD ($) $ in Thousands</t>
  </si>
  <si>
    <t>Condensed Consolidated Statements of Comprehensive Income [Abstract]</t>
  </si>
  <si>
    <t>Other comprehensive income (loss), net of income tax:</t>
  </si>
  <si>
    <t>Foreign currency translation adjustment</t>
  </si>
  <si>
    <t>Total comprehensive income (loss)</t>
  </si>
  <si>
    <t>Total comprehensive income (loss) attributable to:</t>
  </si>
  <si>
    <t>Condensed Consolidated Balance Sheets - USD ($) $ in Thousands</t>
  </si>
  <si>
    <t>Dec. 31, 2015</t>
  </si>
  <si>
    <t>Current Assets:</t>
  </si>
  <si>
    <t>Cash and cash equivalents</t>
  </si>
  <si>
    <t>Restricted cash</t>
  </si>
  <si>
    <t>Trade and other receivables</t>
  </si>
  <si>
    <t>Inventory (note 13)</t>
  </si>
  <si>
    <t>Advances against auction contracts</t>
  </si>
  <si>
    <t>Prepaid expenses and deposits</t>
  </si>
  <si>
    <t>Assets held for sale (note 14)</t>
  </si>
  <si>
    <t>Income taxes receivable</t>
  </si>
  <si>
    <t>Total Current Assets</t>
  </si>
  <si>
    <t>Property, plant and equipment (note 15)</t>
  </si>
  <si>
    <t>Equity-accounted investments (note 18)</t>
  </si>
  <si>
    <t>Other non-current assets</t>
  </si>
  <si>
    <t>Intangible assets (note 16)</t>
  </si>
  <si>
    <t>Goodwill (note 17)</t>
  </si>
  <si>
    <t>Deferred tax assets</t>
  </si>
  <si>
    <t>Total Assets</t>
  </si>
  <si>
    <t>Current liabilities:</t>
  </si>
  <si>
    <t>Auction proceeds payable</t>
  </si>
  <si>
    <t>Trade and other payables</t>
  </si>
  <si>
    <t>Income taxes payable</t>
  </si>
  <si>
    <t>Short-term debt (note 19)</t>
  </si>
  <si>
    <t>Current portion of long-term debt (note 19)</t>
  </si>
  <si>
    <t>Total Current Liabilities</t>
  </si>
  <si>
    <t>Long-term debt (note 19)</t>
  </si>
  <si>
    <t>Share unit liabilities</t>
  </si>
  <si>
    <t>Other non-current liabilities</t>
  </si>
  <si>
    <t>Deferred tax liabilities</t>
  </si>
  <si>
    <t>Total Liabilities</t>
  </si>
  <si>
    <t>Contingencies (note 22)</t>
  </si>
  <si>
    <t xml:space="preserve"> </t>
  </si>
  <si>
    <t>Contingently redeemable non-controlling interest (note 9)</t>
  </si>
  <si>
    <t>Share capital:</t>
  </si>
  <si>
    <t>Common shares; no par value, unlimited shares authorized, issued and outstanding shares: 105,885,660 (December 31, 2015: 107,200,470)</t>
  </si>
  <si>
    <t>Additional paid-in capital</t>
  </si>
  <si>
    <t>Retained earnings</t>
  </si>
  <si>
    <t>Accumulated other comprehensive income</t>
  </si>
  <si>
    <t>Shareholders' equity</t>
  </si>
  <si>
    <t>Non-controlling interest</t>
  </si>
  <si>
    <t>Total Equity</t>
  </si>
  <si>
    <t>Total Liabilities and Equity</t>
  </si>
  <si>
    <t>Condensed Consolidated Balance Sheets (Parenthetical) - $ / shares</t>
  </si>
  <si>
    <t>Condensed Consolidated Balance Sheets [Abstract]</t>
  </si>
  <si>
    <t>Common shares, no par value</t>
  </si>
  <si>
    <t>Common shares, issued shares</t>
  </si>
  <si>
    <t>Common shares, outstanding shares</t>
  </si>
  <si>
    <t>Condensed Consolidated Statements of Changes in Equity - 3 months ended Mar. 31, 2016 - USD ($) $ in Thousands</t>
  </si>
  <si>
    <t>Common stock [Member]</t>
  </si>
  <si>
    <t>Additional paid-In capital [Member]</t>
  </si>
  <si>
    <t>Retained earnings [Member]</t>
  </si>
  <si>
    <t>Accumulated other comprehensive income (loss) [Member]</t>
  </si>
  <si>
    <t>Non-controlling interest [Member]</t>
  </si>
  <si>
    <t>Total</t>
  </si>
  <si>
    <t>Balance at Dec. 31, 2015</t>
  </si>
  <si>
    <t>Balance, shares at Dec. 31, 2015</t>
  </si>
  <si>
    <t>Other comprehensive income</t>
  </si>
  <si>
    <t>Comprehensive income</t>
  </si>
  <si>
    <t>Change in value of redeemable non-controlling interest</t>
  </si>
  <si>
    <t>Stock option exercises</t>
  </si>
  <si>
    <t>Stock option exercises, shares</t>
  </si>
  <si>
    <t>Stock option tax adjustment</t>
  </si>
  <si>
    <t>Stock option compensation expense (note 21)</t>
  </si>
  <si>
    <t>Non-controlling interest acquired in a business combination (note 23)</t>
  </si>
  <si>
    <t>Shares repurchased (note 20)</t>
  </si>
  <si>
    <t>Shares repurchased, shares</t>
  </si>
  <si>
    <t>Cash dividends paid (note 20)</t>
  </si>
  <si>
    <t>Balance at Mar. 31, 2016</t>
  </si>
  <si>
    <t>Balance, shares at Mar. 31, 2016</t>
  </si>
  <si>
    <t>Contingently redeemable non-controlling interest, Balance at Dec. 31, 2015</t>
  </si>
  <si>
    <t>Comprehensive Income attributable redeemable non-controlling interests</t>
  </si>
  <si>
    <t>Change in value of contingently redeemable non-controlling interest</t>
  </si>
  <si>
    <t>Contingently redeemable non-controlling interest, Balance at Mar. 31, 2016</t>
  </si>
  <si>
    <t>Condensed Consolidated Statements of Cash Flows - USD ($) $ in Thousands</t>
  </si>
  <si>
    <t>Operating activities:</t>
  </si>
  <si>
    <t>Adjustments for items not affecting cash:</t>
  </si>
  <si>
    <t>Depreciation and amortization expenses</t>
  </si>
  <si>
    <t>Inventory write down (note 13)</t>
  </si>
  <si>
    <t>Deferred income tax recovery</t>
  </si>
  <si>
    <t>Equity income less dividends received</t>
  </si>
  <si>
    <t>Unrealized foreign exchange gain</t>
  </si>
  <si>
    <t>Net changes in operating assets and liabilities (note 11)</t>
  </si>
  <si>
    <t>Net cash provided by operating activities</t>
  </si>
  <si>
    <t>Investing activities:</t>
  </si>
  <si>
    <t>Acquisition of Mascus (note 23)</t>
  </si>
  <si>
    <t>Property, plant and equipment additions</t>
  </si>
  <si>
    <t>Intangible asset additions</t>
  </si>
  <si>
    <t>Proceeds on disposition of property, plant and equipment</t>
  </si>
  <si>
    <t>Net cash used in investing activities</t>
  </si>
  <si>
    <t>Financing activities:</t>
  </si>
  <si>
    <t>Issuances of share capital</t>
  </si>
  <si>
    <t>Share repurchase (note 20)</t>
  </si>
  <si>
    <t>Dividends paid to stockholders (note 20)</t>
  </si>
  <si>
    <t>Dividends paid to contingently redeemable non-controlling interests</t>
  </si>
  <si>
    <t>Proceeds from short-term debt</t>
  </si>
  <si>
    <t>Repayment of short-term debt</t>
  </si>
  <si>
    <t>Repayment of finance lease obligations</t>
  </si>
  <si>
    <t>Net cash used in financing activities</t>
  </si>
  <si>
    <t>Effect of changes in foreign currency rates on cash and cash equivalents</t>
  </si>
  <si>
    <t>Increase in cash and cash equivalents</t>
  </si>
  <si>
    <t>Cash and cash equivalents, beginning of year</t>
  </si>
  <si>
    <t>Cash and cash equivalents, end of year</t>
  </si>
  <si>
    <t>General Information</t>
  </si>
  <si>
    <t>General Information [Abstract]</t>
  </si>
  <si>
    <t xml:space="preserve">1. General information
Ritchie Bros. Auctioneers Incorporated and its subsidiaries (collectively referred to as the “Company”) provide asset management and disposition services for the construction, agricultural, transportation, energy, mining, forestry, material handling, marine and real estate industries through its unreserved auctions, online marketplace services, value-added services and listing and software services. Ritchie Bros. Auctioneers Incorporated is a company incorporated in Canada under the Canada Business Corporations Act, whose shares are publicly traded on the Toronto Stock Exchange (“TSX”) and the New York Stock Exchange (“NYSE”) .
﻿ </t>
  </si>
  <si>
    <t>Significant Accounting Policies</t>
  </si>
  <si>
    <t>Significant Accounting Policies [Abstract]</t>
  </si>
  <si>
    <t xml:space="preserve">2. Significant accounting policies
(a)
Basis of preparation
These unaudited condensed consolidated interim financial statements have been prepared in accordance with United States generally accepted accounting principles (“US GAAP”). They include the accounts of Ritchie Bros. Auctioneers Incorporated and its subsidiaries (collectively referred to as the “Company”) from their respective dates of formation or acquisition. All significant intercompany balances and transactions have been eliminated.
﻿
Certain information and footnote disclosure required by US GAAP for complete annual financial statements have been omitted and, therefore, these condensed consolidated interim financial statements should be read in conjunction with the Company’s audited consolidated financial statements for the year ended December 31, 2015, included in the Company’s Annual Report on Form 10-K, filed with the Securities Exchange Commission (“SEC”). A selection of the accounting policies for which there has been a change since the annual consolidated financial statements are set out below. In the opinion of management, these unaudited condensed consolidated interim financial statements reflect all adjustments, consisting of normal recurring adjustments, which are necessary to present fairly, in all material respects, the Company’s consolidated financial position, results of operations, cash flows and changes in equity for the interim periods presented. The preparation of financial statements in conformity with US GAAP requires management to make estimates and assumptions that affect the amounts reported in the financial statements and accompanying notes. Actual results could differ from those estimates.
﻿
Previously, the Company prepared its consolidated financial statements under International Financial Reporting Standards (“IFRS”) as permitted by securities regulators in Canada, as well as in the United States under the status of a Foreign Private Issuer as defined by the United States SEC. At the end of the second quarter of 2015, the Company determined that it no longer qualified as a Foreign Private Issuer under the SEC rules. As a result, beginning January 1, 2016 the Company was required to report with the SEC on domestic forms and comply with domestic company rules in the United States. The transition to US GAAP was made retrospectively for all periods from the Company’s inception.
﻿
(b)
Revenue recognition
Revenues are comprised of:
·
commissions earned at our auctions through the Company acting as an agent for consignors of equipment and other assets, as well as commissions on online marketplace sales, and
·
fees earned in the process of conducting auctions through all our auction channels and from value-added services, as well as subscription revenues from our listing and software services.
·
2. Significant accounting policies (continued)
(b) Revenue recognition (continued)
The Company recognizes revenue when persuasive evidence of an arrangement exists, delivery has occurred or services have been rendered, the price is fixed or determinable, and collectability is reasonably assured. For auction or online marketplace sales, revenue is recognized when the auction or online marketplace sale is complete and the Company has determined that the sale proceeds are collectible. Revenue is measured at the fair value of the consideration received or receivable and is shown net of value-added tax and duties.
﻿
Commissions from sales at our auctions represent the percentage earned by the Company on the gross auction proceeds from equipment and other assets sold at auction. The majority of commissions are earned as a pre-negotiated fixed rate of the gross selling price. Other commissions from sales at our auctions are earned from underwritten commission contracts, when the Company guarantees a certain level of proceeds to a consignor or purchases inventory to be sold at auction. Commissions also include those earned on online marketplace sales.
﻿
Commissions from sales at auction
The Company accepts equipment and other assets on consignment or takes title for a short period of time prior to auction, stimulates buyer interest through professional marketing techniques, and matches sellers (also known as consignors) to buyers through the auction or private sale process.
﻿
In its role as auctioneer, the Company matches buyers to sellers of equipment on consignment, as well as to inventory held by the Company, through the auction process. Following the auction, the Company invoices the buyer for the purchase price of the property, collects payment from the buyer, and where applicable, remits to the consignor the net sale proceeds after deducting its commissions, expenses and applicable taxes. Commissions are calculated as a percentage of the hammer price of the property sold at auction.
﻿
On the fall of the auctioneer’s hammer, the highest bidder becomes legally obligated to pay the full purchase price, which is the hammer price of the property purchased and the seller is legally obligated to relinquish the property in exchange for the hammer price less any seller’s commissions. Commission revenue is recognized on the date of the auction sale upon the fall of the auctioneer’s hammer, which is the point in time when the Company has substantially accomplished what it must do to be entitled to the benefits represented by the commission revenue. Subsequent to the date of the auction sale, the Company’s remaining obligations for its auction services relate only to the collection of the purchase price from the buyer and the remittance of the net sale proceeds to the seller.
﻿
Under the standard terms and conditions of its auction sales, the Company is not obligated to pay a consignor for property that has not been paid for by the buyer, provided that the property has not been released to the buyer. In the rare event where a buyer refuses to take title of the property, the sale is cancelled in the period in which the determination is made, and the property is returned to the consignor. Historically, cancelled sales have not been material in relation to the aggregate hammer price of property sold at auction.
﻿
Commission revenues are recorded net of commissions owed to third parties, which are principally the result of situations when the commission is shared with a consignor or with the counterparty in an auction guarantee risk and reward sharing arrangement. Additionally, in certain situations, commissions are shared with third parties who introduce the Company to consignors who sell property at auction.
2. Significant accounting policies (continued)
(b) Revenue recognition (continued)
Underwritten commission contracts can take the form of guarantee or inventory contracts. Guarantee contracts typically include a pre-negotiated percentage of the guaranteed gross proceeds plus a percentage of proceeds in excess of the guaranteed amount. If actual auction proceeds are less than the guaranteed amount, commission is reduced; if proceeds are sufficiently lower, the Company can incur a loss on the sale. Losses, if any, resulting from guarantee contracts are recorded in the period in which the relevant auction is completed. If a loss relating to a guarantee contract held at the period end to be sold after the period end is known or is probable and estimable at the financial statement reporting date, the loss is accrued in the financial statements for that period. The Company’s exposure from these guarantee contracts fluctuates over time (note 22).
﻿
Revenues related to inventory contracts are recognized in the period in which the sale is completed, title to the property passes to the purchaser and the Company has fulfilled any other obligations that may be relevant to the transaction, including, but not limited to, delivery of the property. Revenue from inventory sales is presented net of costs within revenues on the income statement, as the Company takes title only for a short period of time and the risks and rewards of ownership are not substantially different than the Company’s other underwritten commission contracts.
﻿
Fees
Fees earned in the process of conducting our auctions include administrative, documentation, and advertising fees. Fees from value-added services include financing and technology service fees. Fees also subscription revenues from our listing and software services, as well as amounts paid by buyers (a “buyer’s premium”) on online marketplace sales. Fees are recognized in the period in which the service is provided to the customer.
﻿
(c)
Costs of s ervices, excluding depreciation and amortization expenses
Costs of services are comprised of expenses incurred in direct relation to conducting auctions (“direct expenses”), earning online marketplace revenues, and earning other fee revenues. Direct expenses include direct labour, buildings and facilities charges, and travel, advertising and promotion costs. Costs of services incurred to earn online marketplace revenues include i nventory m anagement, referral, inspection, sampling, and appraisal fees . Costs of services incurred in earning other fee revenues include direct labour (including commissions on sales), software maintenance fees, and materials. Costs of services exclude depreciation and amortization expenses. In comparative periods, costs of services consisted entirely of direct expenses. As a result of the Xcira LLC (“Xcira”) and Mascus International Holdings BV (“Mascus”) acquisitions, significant other costs of services are now incurred in earning our revenues (note 23) .
(d)
N ew and amended accounting standards
(i)
Effective January 1, 2016, the Company adopted Accounting Standards Update (“ASU”) 2015-16, Business Combinations (Topic 805), Simplifying the Accounting for Measurement-Period Adjustments , which requires that an acquirer recognize adjustments to provisional amounts that are identified during the measurement period in the reporting period in which the adjustment amounts are determined. The adoption of this standard did not have an impact on the Company’s consolidated financial statements with respect to the acquisition of Xcira (note 23(b)) as no adjustments to provisional amounts were identified during the measurement period. With respect to the Mascus a cquisition (note 23(a)), the Company is still in the measurement period, and has not yet identified any adjustments to provisional amounts.
2. Significant accounting policies (continued)
(d) New and amended accounting standards (continued)
(ii)
Effective January 1, 2016, the Company adopted A SU 2015-05 , Intangibles – Goodwill and Other – Internal-Use Software (Subtopic 350-40) , Customer’s Accounting for Fees Paid in a Cloud Computing Arrangement , which provide s clarity around a customer’s accounting for fees paid i n a cloud computing arrangement . The amendments in ASU 2015-05 add guidance to assist customers in determining whether a cloud c omputing arrangement includes a software license. Software license elements of cloud computing arrangements are accounted for consistent with the acquisition of other intangible asset licenses. Where there is no software license element, the cloud computing arrangement is accounted for as a service contract. The standard was applied prospectively and did not have an impact on the Company’s consolidated financial statements.
﻿
(iii)
Effective January 1, 2016, the Company adopted A SU 2015-02 , Consolidation (Topic 810), Amendments to the Consolidation Analysis , which changes the evaluation of whether limited partnerships and similar legal entities are variable interest entities (“VIEs”), and eliminates the presumption that a general partner should consolidate a limited partnership that is a voting interest entity. The new guidance also alters the analysis for determining when fees paid to a decision maker or service provider represent a variable interest in a VIE and how interests of related parties affect the primary beneficiary determination. The adoption of this standard did not have an impact on the Company’s consolidated financial statements.
﻿
(iv)
Effective January 1, 2016, the Company adopted A SU 2014-12 , Compensation – Stock Compensation (Topic 718), Accounting for Share-Based Payments When the Terms of an Award Provide That a Performance Target Could Be Achieved after the Requisite Service Period , which requires that a performance target that (1) affects vesting of an award, and (2) could be achieved after the requisite service period of the employee be treated as a performance condition. The adoption of this standard did not have an impact on the Company’s consolidated financial statements.
﻿
(e)
Recent accounting standards not yet adopted
(i)
In February 2016, the FASB issued ASU 2016-02, Leases (Topic 842) , which requires lessees to recognize almost all leases, including operating leases, on the balance sheet through a right-of-use asset and a corresponding lease liability. For short-term leases, defined as those with a term of 12 months or less, the lessee is permitted to make an accounting policy election not to recognize the lease assets and liabilit ies, and instead recognize the lease expense generally on a straight-line basis over the lease term. The accounting treatment under this election is consistent with current operating lease accounting. No extensive amendments were made to lessor accounting, but amendments of note include changes to the definition of initial direct costs and accounting for collectability uncertainties in a lease. ASU 2016-02 is effective for fiscal years, and interim periods within those fiscal years, beginning after December 15, 2018, with early adoption permitted. Both lessees and lessors must apply ASU 2016-02 using a “modified retrospective transition”, which reflects the new guidance from the beginning of the earliest period presented in the financial statements. However, lessees and lessors can elect to apply certain practical expedients on transition. The Company is evaluating the new guidance to determine the impact it will have on its consolidated financial statements.
﻿
(ii)
In January 2016 , the FASB issued ASU 2016-01, Financial Instruments – Overall (Subtopic 825-10), Recognition and Measurement of Financial Assets and Financial Liabilities , the f irst of three standards related to financial instrument accounting. The amendments of ASU 2016-01 require equity method investments (except for equity-method accounted investments and those resulting in consolidation of the investee) to be measured at fair value with changes recognized in net income. For equity investments that do not have readily determinable fair values, the entity may elect to measure the investmen t at cost less any impairment, plus or minus changes resulting from observable price changes in orderly transactions for the identical or a similar investment of the same issuer .
2. Significant accounting policies (continued)
( e ) Recent accounting standards not yet adopted (continued)
The Company is evaluating the new guidance to determine the impact it will have on its consolidated financial statements. The amendments also:
·
Simplify the impairment assessment of equity investments that do not have readily determinable fair values, by requiring a qualitative assessment to identify impairment. The entity is only required to measure the investment at fair value if the qualitative assessment indicates that impairment exists.
·
Eliminate the requirement to disclose the method(s) and significant assumptions used to estimate the fair value that is required to be disclosed for financial instruments measured at amortized cost.
·
Require the exit price notion to be used when measuring the fair value of financial instruments for disclosure purposes.
·
Require separate presentation of financial assets and liabilities by measurement category and form of financial asset (i.e. securities or loans &amp; receivables) on the balance sheet or the accompanying notes to the financial statements.
ASU 2016-01 is effective for fiscal years, and interim periods within those fiscal years, beginning after December 15, 2017. Early adoption is only permitted for the provisions under ASU 2016-01 related to the recognition of changes in fair value of financial liabilities. The Company is evaluating the new guidance to determine the impact it will have on its consolidated financial statements.
﻿
(iii)
In May 2014, the FASB issued ASU 2014-09, Revenue from Contracts with Customers (Topic 606) , which requires an entity to recognize revenue when it transfers promised goods or services to customers in an amount that reflects the consideration to which the entity expects to be entitled in exchange for those goods or services. In particular, it moves away from the current industry and transaction specific requirements. ASU 2014-09 creates a five-step model that requires entities to exercise judgment when considering the terms of the contract(s) which inclu d e:
1.
Identifying the contract(s) with the customer,
2.
Identifying the separate performance obligations in the contract,
3.
Determining the transaction price,
4.
Allocating the transaction price to the separate performance obligations, and
5.
Recognizing revenue as each performance obligation is satisfied.
The amendments also contain extensive disclosure requirements designed to enable users of the financial statements to understand the nature, amount, timing and uncertainty of revenue and cash flows arising from contracts with customers. In July 2015, the FASB delayed the effective date of ASU 2014-09 by one year so that ASU 2014-09 is effective for fiscal years, and interim periods within those fiscal years, beginning after December 15, 2017. The Company is evaluating the new guidance to determine the impact it will have on its consolidated financial statements.
2. Significant accounting policies (continued)
( e ) Recent accounting standards not yet adopted (continued)
(iv)
In March 2016, the FASB issued ASU 2016-08, Revenue from Contracts with Customers (Topic 606), Principal versus Agent Considerations (Reporting Revenue Gross versus Net . The amendments in ASU 2016-08 clarify the implementation guidance on principal versus agent considerations, focusing on whether an entity controls a specified good or service before that good or service is transferred to a customer. Where such control exists – i.e. where the entity is required to provide the specified good or service itself – the entity is a ‘principal’. Where the entity is required to arrange for another party to provide the good or service, it is an agent. The effective date and transition requirements of ASU 2016-08 are the same as for ASU 2014-09, which is for fiscal years, and interim periods within those fiscal years, beginning after December 15, 2017. The Company is evaluating the new guidance to determine the impact it will have on its consolidated financial statements.
﻿
(v)
In March 2016, the FASB issued ASU No. 2016-09, "Compensation—Stock Compensation (Topic 718)."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although early adoption is permitted. The Company is evaluating how the adoption of this stan dard will impact its c onsolidated f inancial s tatements
﻿ </t>
  </si>
  <si>
    <t>Significant Judgments, Estimates and Assumptions</t>
  </si>
  <si>
    <t>Significant Judgments, Estimates and Assumptions [Abstract]</t>
  </si>
  <si>
    <t xml:space="preserve">3. Significant judgments, estimates and assumptions
The preparation of financial statements in conformity with US GAAP requires management to make judgments, estimates and assumptions that affect the reported amounts of assets and liabilities and the disclosure of contingent liabilities at the date of the financial statements, and the reported amounts of revenues and expenses during the reporting period.
﻿
Future differences arising between actual results and the judgments, estimates and assumptions made by the Company at the reporting date, or future changes to estimates and assumptions, could necessitate adjustments to the underlying reported amounts of assets, liabilities, revenues and expenses in future reporting periods.
﻿
Judgments, estimates and underlying assumptions are evaluated on an ongoing basis by management, and are based on historical experience and other factors including expectations of future events that are believed to be reasonable under the circumstances. Existing circumstances and assumptions about future developments, however, may change due to market changes or circumstance and such changes are reflected in the assumptions when they occur. Significant estimates include the estimated useful lives of long-lived assets, as well as valuation of goodwill, underwritten commission contracts, contingently redeemable non-controlling interest and share-based compensation.
﻿
﻿ </t>
  </si>
  <si>
    <t>Seasonality of Operations</t>
  </si>
  <si>
    <t>Seasonality of Operations [Abstract]</t>
  </si>
  <si>
    <t xml:space="preserve">4. Seasonality of operations
The Company's operations are both seasonal and event driven. Revenues tend to be highest during the second and fourth calendar quarters. The Company generally conducts more auctions during these quarters than during the first and third calendar quarters. Late December through mid-February and mid-July through August are traditionally less active periods. </t>
  </si>
  <si>
    <t>Segmented Information</t>
  </si>
  <si>
    <t>Segmented Information [Abstract]</t>
  </si>
  <si>
    <t xml:space="preserve">5 . Segment ed i nformation
The Company’s principal business activity is the sale of industrial equipment and other assets at auctions. The Company’s operations are comprised of one reportable segment and other business activities that are not reportable as follows:
﻿
·
Core Auction segment, a network of auction locations that conduct live, unreserved auctions with both on-site and online bidding; and
·
Other includes the results of the Company’s EquipmentOne and Mascus online services, which are not material to the Company’s consolidated financial statements. During the three months ended March 31, 201 6, the Company acquired Mascus and has updated its segment reporting such that the results of EquipmentOne and Mascus (subsequent to acquisition in February 2016) are reported as “Other.”
﻿
The C hief Operating Decision Maker evaluates segment performance based on earnings (loss) from operations. The significant non-cash item included in segment earnings (loss) from operations is depreciation and amortization.
﻿
﻿
﻿
﻿
Core
﻿ Three months ended March 31, 2016
Auction
Other
Consolidated
﻿ Revenues
$ 127,340
$ 4,605
$ 131,945
Costs of services, excluding
﻿ depreciation and amortization
(14,785)
(528)
(15,313)
﻿ Selling, general and administrative expenses
(64,820)
(3,487)
(68,307)
﻿ Depreciation and amortization expenses
(9,304)
(776)
(10,080)
﻿
38,431
$ (186)
$ 38,245
﻿ Gain on disposition of property,
﻿ plant and equipment
246
﻿ Foreign exchange gain
683
﻿ Operating income
$ 39,174
﻿ Equity income
519
﻿ Other and income tax expenses
(9,699)
﻿ Net income
$ 29,994
﻿
﻿
﻿
﻿
﻿
﻿
Core
﻿ Three months ended March 31, 2015
Auction
Other
Consolidated
﻿ Revenues
$ 112,645
$ 2,973
$ 115,618
﻿ Costs of services, excluding
﻿ depreciation and amortization
(11,609)
-
(11,609)
﻿ Selling, general and administrative expenses
(60,598)
(3,158)
(63,756)
﻿ Depreciation and amortization expenses
(9,696)
(920)
(10,616)
﻿
$ 30,742
$ (1,105)
$ 29,637
﻿ Gain on disposition of property,
﻿ plant and equipment
175
﻿ Foreign exchange gain
3,207
﻿ Operating income
$ 33,019
﻿ Equity income
233
﻿ Other and income tax expenses
(9,142)
﻿ Net income
$ 24,110
﻿ </t>
  </si>
  <si>
    <t>Revenues</t>
  </si>
  <si>
    <t>Revenues [Abstract]</t>
  </si>
  <si>
    <t xml:space="preserve">6 . Revenues
The Company’s revenue from the rendering of services is as follows:
﻿
﻿
﻿
﻿
﻿
﻿ Three months ended March 31,
2016
2015
﻿ Commissions
$ 99,793
$ 93,140
﻿ Fees
32,152
22,478
﻿
$ 131,945
$ 115,618
﻿
Net profits on inventory sales included in commissions are:
﻿
﻿
﻿
﻿
﻿ Three months ended March 31,
2016
2015
﻿ Revenue from inventory sales
$ 124,557
$ 153,281
﻿ Cost of inventory sold
(111,536)
(138,578)
﻿
$ 13,021
$ 14,703
﻿ </t>
  </si>
  <si>
    <t>Operating Expenses</t>
  </si>
  <si>
    <t>Operating Expenses [Abstract]</t>
  </si>
  <si>
    <t>7 . Operating expenses
Costs of services, excluding depreciation and amortization
﻿
﻿
﻿ Three months ended March 31,
2016
2015
﻿ Employee compensation expenses
$ 6,258
$ 4,598
﻿ Buildings, facilities and technology expenses
2,295
1,614
﻿ Travel, advertising and promotion expenses
5,937
4,154
﻿ Other costs of services
823
1,243
﻿
$ 15,313
$ 11,609
﻿
Selling, general and administrative (“SG&amp;A”) ex penses
﻿
﻿
﻿ Three months ended March 31,
2016
2015
﻿ Employee compensation expenses
$ 44,490
$ 41,729
﻿ Buildings, facilities and technology expenses
11,236
10,046
﻿ Travel, advertising and promotion expenses
5,562
6,081
﻿ Professional fees
3,452
3,100
﻿ Other SG&amp;A expenses
3,567
2,800
﻿
$ 68,307
$ 63,756
﻿
Depreciation and amortization expenses
﻿
﻿
﻿
﻿ Three months ended March 31,
2016
2015
﻿ Depreciation expense
$ 7,783
$ 9,280
﻿ Amortization expense
2,297
1,336
﻿
$ 10,080
$ 10,616
﻿</t>
  </si>
  <si>
    <t>Income Taxes</t>
  </si>
  <si>
    <t>Income Taxes [Abstract]</t>
  </si>
  <si>
    <t xml:space="preserve">8 . Income taxes
At the end of each interim period, the Company estimate s the effective tax rate expected to be applicable for the full fiscal year. The estimate reflects, among other items, our best estimate of operating results. It does not include the estimated impact of foreign exchange rates or unusual and/or infrequent items, which may cause significant variations in the customary relationship between income tax expense and income before income taxes.
﻿
The C ompany’s consolidated effective tax rate in respect of operations for the three mont hs ended March 31, 2016 was 24.1% (2015: 28.1% ). </t>
  </si>
  <si>
    <t>Contingently Redeemable Non-controlling Interest in Ritchie Bros. Financial Services</t>
  </si>
  <si>
    <t>Contingently Redeemable Non-controlling Interest in Ritchie Bros. Financial Services [Abstract]</t>
  </si>
  <si>
    <t>9 . Contingently redeemable non-controlling interest in Ritchie Bros. Financial Services
The Company holds a 51% interest in Ritchie Bros. Financial Services (”RBFS”), an entity that provides loan origination services to enable the Company’s auction customers to obtain financing from third party lenders. As a result of the Company’s involvement with RBFS, the Company is exposed to risks related to the recovery of the net assets of RBFS as well as liquidit y risks associated with the put option discussed below.
﻿
The Company has determined RBFS is a variable interest entity because the Company provides subordinated financial support to RBFS and because the Company’s voting interest is disproportionately low in relation to its economic interest in RBFS while substantially all the activities of RBFS involve or are conducted on behalf of the Company. The Company has determined it is the primary beneficiary of RBFS as it is part of a related party group that has the power to direct the activities that most significantly impact RBFS’s economic performance, and although no individual member of that group has such power, the Company represents the member of the related party group that is most closely associated with RBFS .
﻿
The Company and the non-controlling interest (“NCI”) holders each hold options pursuant to which the Company may acquire, or be required to acquire, the NCI holders’ 49% interest in RBFS. These call and put options became exercisable on April 6, 2016. As a result of the existence of the put option, the NCI is accounted for as a contingently redeemable equity instrument (the “contingently redeemable NCI”).
﻿
At all reporting periods presented , the Company determined that redemption was probable and measured the carrying value of the contingently redeemable NCI at its estimated redemption value. The NCI can be redeemed at a purchase price to be determined through an independent appraisal process conducted in accordance with the terms of the agreement, or at a negotiated price (the “redemption value”) and therefore, the redemption value on exercise may materially differ from the redemption value as at March 31, 2016 . The Company has the option to elect to pay the purchase price in either cash or shares of the Company, subject to the Company obtaining all relevant security exchange and regulatory consents and approvals.
﻿
The redemption value of the contingently redeemable NCI was estimated to be $41,444,000 at March 31, 2016. During the first quarter of 2016, the Company commenced price negotiations with the NCI holders , which are still in progress. As a result, the Company has recorded the contingently redeemable NCI at the estimated redemption value based on the status of these negotiations.
The estimation of redemption value required management to make significant judgments, estimates, and assumptions as of the reporting date.</t>
  </si>
  <si>
    <t>Earnings Per Share Attributable to Stockholders</t>
  </si>
  <si>
    <t>Earnings Per Share Attributable to Stockholders [Abstract]</t>
  </si>
  <si>
    <t xml:space="preserve">10 . E arnings per shar e attributable to stockholders
﻿
﻿
﻿
Net income attributable
Per share
﻿ Three months ended March 31, 2016
to stockholders
Shares
amount
﻿ Basic
$ 29,406
106,917,280
$ 0.28
﻿ Effect of dilutive securities:
﻿ Stock options
-
241,730
(0.01)
﻿ Diluted
$ 29,406
107,159,010
$ 0.27
﻿
﻿
﻿
﻿
﻿
Net income attributable
Per share
﻿ Three months ended March 31, 2015
to stockholders
Shares
amount
﻿ Basic
$ 23,777
107,484,944
$ 0.22
﻿ Effect of dilutive securities:
﻿ Stock options
-
323,004
-
﻿ Diluted
$ 23,777
107,807,948
$ 0.22
﻿
﻿
﻿
﻿
For the q uarter ended March 31, 2016 , stock options to purchase 2,980,470 common shares were outstanding but were excluded from the calculation of diluted earnings per share as they were anti-dilutive ( 2015 : 438,358 ). </t>
  </si>
  <si>
    <t>Supplemental Cash Flow Information</t>
  </si>
  <si>
    <t>Supplemental Cash Flow Information [Abstract]</t>
  </si>
  <si>
    <t xml:space="preserve">11. Supplemental cash flow information
﻿
﻿
﻿ Three months ended March 31,
2016
2015
﻿ Restricted cash
$ (31,661)
$ (35,335)
﻿ Trade and other receivables
(67,653)
(51,577)
﻿ Inventory
30,476
13,839
﻿ Advances against auction contracts
1,048
18,301
﻿ Prepaid expenses and deposits
278
(823)
﻿ Income taxes receivable
(6,097)
(431)
﻿ Auction proceeds payable
184,437
149,813
﻿ Trade and other payables
4,113
(15,001)
﻿ Income taxes payable
(12,305)
(4,910)
﻿ Share unit liabilities
(2,358)
741
﻿ Other
(5,545)
2,792
﻿ Net changes in operating assets and liabilities
$ 94,733
$ 77,409
﻿
11. Supplemental cash flow information (continued)
﻿
﻿
﻿
﻿ Three months ended March 31,
2016
2015
﻿ Interest paid, net of interest capitalized
$ 1,393
$ 1,302
﻿ Interest received
498
847
﻿ Net income taxes paid
27,172
15,551
﻿
﻿ Non-cash transactions:
﻿ Non-cash purchase of property, plant
﻿ and equipment under capital lease
361
-
﻿ </t>
  </si>
  <si>
    <t>Fair Value Measurement</t>
  </si>
  <si>
    <t>Fair Value Measurement [Abstract]</t>
  </si>
  <si>
    <t>1 2 . Fair value measurement
A ll assets and liabilities for which fair value is measured or disclosed in the condensed consolidated financial statements are categorized within the fair value hierarchy, described as follows, based on the lowest level input that is significant to the fair value measurement or disclosure:
● Level 1: U nadjusted quoted prices in active markets for identical assets or liabilities that the entity can access at measurement date;
● Level 2: I nputs other than quoted prices included in Level 1 that are observable for the asset or liability, either directly or indirectly; and
● Level 3: U nobservable inputs for the asset or liability.
﻿
﻿
﻿
﻿
March 31, 2016
December 31, 2015
﻿
Category
Carrying amount
Fair value
Carrying amount
Fair value
﻿ Fair vales disclosed, recurring:
﻿ Cash and cash equivalents
Level 1
$ 294,074
$ 294,074
$ 210,148
$ 210,148
﻿ Restricted cash
Level 1
117,944
117,944
83,098
83,098
﻿ Short-term debt (note 19)
Level 2
42,504
42,504
12,350
12,350
﻿ Current portion of long-
﻿ term debt (note 19)
Level 2
46,132
46,132
43,348
43,348
﻿ Long-term debt (note 19)
Level 2
56,143
58,318
54,567
56,126
﻿
﻿
The carrying value of the Company‘s cash and cash equivalents, restricted cash, trade and other current receivables, advances against auction contracts, auction proceeds payable, trade and other payables, and current borrowings approximate their fair values due to their short terms to maturity.
﻿
The fair values of non-current borrowings are determined through the calculation of each liability‘s present value using market rates of interest at period close .</t>
  </si>
  <si>
    <t>Inventory</t>
  </si>
  <si>
    <t>Inventory [Abstract]</t>
  </si>
  <si>
    <t xml:space="preserve">13 . Inventory
At each period end , inventory is reviewed to ensure that it is recorded at the lower of cost and net realizable value. No write down was recorded d uring the three months ended March 31, 2016 ( 2015 : $60,000 ).
﻿
Of inventory held at March 31, 2016 , 94% is expected to be sold prior to the end of July 2016 , with the remainder to be sold by the end of October 2016 ( December 31, 2015 : 91% sold by the end of March 2016 with the remainder to be sold by the end of June 2016).
﻿ </t>
  </si>
  <si>
    <t>Assets Held For Sale</t>
  </si>
  <si>
    <t>Assets Held For Sale [Abstract]</t>
  </si>
  <si>
    <t xml:space="preserve">14 . Assets held for sale
﻿
﻿
﻿ Balance, December 31, 2015
$ 629
﻿ Other
2
﻿ Balance, March 31, 2016
$ 631
﻿
As at March 31, 2016 , the Company’s assets held for sale consisted of land located in Denver, United States, and Orlando, United States, representing excess auction site acreage. Management made the strategic decision to sell this excess acreage to maximize the Company’s return on invested capital. T he properties are being actively marketed for sale through an independent real estate broker, and management expects the sales to be completed within 12 months of March 31, 2016 . These land assets belong to the Core Auction reportable segment. </t>
  </si>
  <si>
    <t>Property, Plant and Equipment</t>
  </si>
  <si>
    <t>Property, Plant and Equipment [Abstract]</t>
  </si>
  <si>
    <t>15 . Property, plant and equipment
﻿
﻿
﻿ As at March 31, 2016
Cost
Accumulated depreciation
Net book value
﻿ Land and improvements
$ 366,245
$ (57,091)
$ 309,154
﻿ Buildings
260,840
(86,215)
174,625
﻿ Yard and automotive equipment
60,222
(39,401)
20,821
﻿ Computer software and equipment
64,900
(55,458)
9,442
﻿ Office equipment
23,204
(16,457)
6,747
﻿ Leasehold improvements
21,731
(12,870)
8,861
﻿ Assets under development
6,214
-
6,214
﻿
$ 803,356
$ (267,492)
$ 535,864
﻿
﻿
﻿
﻿ As at December 31, 2015
Cost
Accumulated depreciation
Net book value
﻿ Land and improvements
$ 356,905
$ (54,551)
$ 302,354
﻿ Buildings
254,760
(82,100)
172,660
﻿ Yard and automotive equipment
59,957
(38,848)
21,109
﻿ Computer software and equipment
60,586
(50,754)
9,832
﻿ Office equipment
22,432
(15,660)
6,772
﻿ Leasehold improvements
20,893
(12,160)
8,733
﻿ Assets under development
7,131
-
7,131
﻿
$ 782,664
$ (254,073)
$ 528,591
﻿
﻿</t>
  </si>
  <si>
    <t>Intangible Assets</t>
  </si>
  <si>
    <t>Goodwill and Intangible Assets Disclosure [Abstract]</t>
  </si>
  <si>
    <t xml:space="preserve">1 6 . Intangible assets
﻿
﻿
﻿ As at March 31, 2016
Cost
Accumulated amortization
Net book value
﻿ Trade names and trademarks
$ 5,011
$
-
$ 5,011
﻿ Customer relationships
32,929
(7,724)
25,205
﻿ Software
29,555
(7,898)
21,657
﻿ Software under development
13,527
-
13,527
﻿
$ 81,022
$ (15,622)
$ 65,400
﻿
﻿
﻿
﻿
﻿ As at December 31, 2015
Cost
Accumulated amortization
Net book value
﻿ Trade names and trademarks
$ 800
$
-
$ 800
﻿ Customer relationships
22,800
(7,097)
15,703
﻿ Software
23,269
(5,848)
17,421
﻿ Software under development
13,049
-
13,049
﻿
$ 59,918
$ (12,945)
$ 46,973
﻿
During the three months ended March 31, 2016 , interest of $80,000 (2015: $301,000 ) was capitalized to the cost of software under development. These interest costs relating to qualifying assets are capitalized at a weighted average rate of 6.39% ( 2015 : 6.39% ). </t>
  </si>
  <si>
    <t>Goodwill</t>
  </si>
  <si>
    <t xml:space="preserve">17 . Goodwill
﻿
﻿
﻿ Balance, December 31, 2015
$ 91,234
﻿ Additions (note 23)
19,321
﻿ Foreign exchange movement
1,014
﻿ Balance, March 31, 2016
$ 111,569
﻿ </t>
  </si>
  <si>
    <t>Equity-Accounted Investments</t>
  </si>
  <si>
    <t>Equity-Accounted Investments [Abstract]</t>
  </si>
  <si>
    <t xml:space="preserve">﻿
18. Equity-accounted investments
The Company holds a 48% share interest in a group of companies detailed below (together, the Cura Classis entities ), which have common ownership . The Cura Classis entities provide dedicated fleet management services in three jurisdictions to a common customer unrelated to the Company. The Company has determined the Cura Classis entities are variable interest entities and the Company is not the primary beneficiary, as it does not have the power to make any decisions that significantly affect the economic results of the Cura Classis entities. Accordingly, the Company accounts for its investments in the Cura Classis entities following the equity method.
18. Equity accounted investments (continued)
A condensed summary of the Company's investments in and advances to equity -accounted investees are as follows (in thousands of U.S. dollars, except percentages):
﻿
﻿
﻿
Ownership
March 31,
December
﻿
percentage
2016
2015
﻿ Cura Classis entities
48%
$ 4,081
$ 3,487
﻿ Other equity investments
32%
3,000
3,000
﻿
7,081
6,487
﻿
As a result of the Company’s investments, the Company is exposed to risks associated with the results of operations of the Cura Classis entities. The Company has no other business relationships with the Cura Classis entities. The Company’s maximum risk of loss associated with these entities is the investment carrying amount. </t>
  </si>
  <si>
    <t>Debt</t>
  </si>
  <si>
    <t>Debt [Abstract]</t>
  </si>
  <si>
    <t xml:space="preserve">1 9 . Debt
﻿
﻿
﻿
Carrying value
﻿
March 31,
December 31,
﻿
2016
2015
﻿ Short-term debt
$ 42,504
$ 12,350
﻿
﻿ Long-term debt:
﻿
﻿
Term loan, denominated in Canadian dollars, unsecured, bearing
﻿
interest at 4.225% , due in quarterly installments of interest only,
﻿
with the full amount of the principal due in May 2022 .
26,143
24,567
﻿
﻿
Term loan, denominated in United States dollars, unsecured, bearing
﻿
interest at 3.59% , due in quarterly installments of interest only,
﻿
with the full amount of the principal due in May 2022 .
30,000
30,000
﻿
﻿
Term loan, denominated in Canadian dollars, unsecured, bearing
﻿
interest at 6.385% , due in quarterly installments of interest only,
﻿
with the full amount of the principal due in May 2016 .
46,132
43,348
﻿
﻿
102,275
97,915
﻿
﻿ Total debt
$ 144,779
$ 110,265
﻿
﻿ Total long-term debt:
﻿ Current portion
$ 46,132
$ 43,348
﻿ Non-current portion
56,143
54,567
﻿
$ 102,275
$ 97,915
﻿
At March 31, 2016 , the current portion of long-term debt consisted of a Canadian dollar 60,000,000 term loan under the Company’s uncommitted, revolving credit facility. The Company refinanced this term loan on a long-term basis when it fell due on May 4, 2016 by drawing on its committed, revolving credit facility.
19. Debt (continued)
Short -term debt at March 31, 2016 is comprised of drawings in different currencies on the Company’s commit ted revolving credit facilities of $314,019,000 ( December 31, 2015 : $312,693,000 ), and have a weight ed average interest rate of 2.00% ( December 31, 2015 : 1.82 % ). </t>
  </si>
  <si>
    <t>Equity and Dividends</t>
  </si>
  <si>
    <t>Equity and Dividends [Abstract]</t>
  </si>
  <si>
    <t xml:space="preserve">20 . Equity and dividends
Share capital
Preferred stock
Unlimited number of senior preferred shares, without par value, issuable in series.
Unlimited number of junior preferred shares, without par value, issuable in series.
All issued shares are fully paid. No preferred shares have been issued.
﻿
Share repurchase
During March 2016, 1,460,000 common shares (2015: 1,900,000 ) were repurchased at a weighted average share price of $25.16 (2015: $24.98 ) per common share. The repurchased shares were cancelled on March 15, 2016 (2015: March 26, 2015).
﻿
Dividends
Declared and paid
The Company declared and paid the following dividends during the three months ended March 31, 2016 and 2015 :
﻿
﻿
﻿
Declaration date
Dividend per share
Record date
Total dividends
Payment date
﻿ Fourth quarter 2015
January 15, 2016
$ 0.1600
February 12, 2016
$ 17,154
March 4, 2016
﻿ Fourth quarter 2014
January 12, 2015
$ 0.1400
February 13, 2015
$ 15,089
March 6, 2015
﻿
Declared and undistributed
Subsequent to March 31, 2016, the Company’s Board of Directors declared a quarterly dividend of $ 0.16 cents per common share, payable on June 14, 2016 to stockholders of record on May 24, 2016 . This dividend payable has not been recognized as a liability in the financial statements. The payment of this dividend will not have any tax consequence for the Company.
﻿
Foreign currency translation reserve
Foreign currency translation adjustments for the three months ended March 31, 2016 include intra-entity foreign currency transactions that are of a long-term investment nature which generated gains of $8,882,000 (2015: losses of $14,453,000 ) </t>
  </si>
  <si>
    <t>Share-Based Payments</t>
  </si>
  <si>
    <t>Share-Based Payments [Abstract]</t>
  </si>
  <si>
    <t>21 Share-based payments
Share-based payments consist of the following compensation costs recognized in selling, general and administrative expenses:
﻿
﻿
﻿ Three months ended March 31,
2016
2015
﻿ Stock option compensation expense
$ 1,070
$ 723
﻿ Share unit expense
1,272
1,017
﻿ Employee share purchase plan -
﻿ employer contributions
353
308
﻿
$ 2,695
$ 2,048
﻿
21. Share-based Payments (continued)
Stock option plan
The Company has a stock option plan that provides for the award of stock options to selected employees, directors and officers of the Company.
﻿
Stock option activity for the three months ended March 31, 2016, and the year ended December 31, 2015 is presented below:
﻿
﻿
﻿
Weighted
﻿
Weighted
average
﻿
Common
average
remaining
Aggregate
﻿
shares under
exercise
contractual
intrinsic
﻿
option
price
life (in years)
value
﻿
﻿ Outstanding, December 31, 2014 3,897,791
22.09
﻿ Granted 880,706
25.50
﻿ Exercised (1,412,535)
21.11
$ 9,426
﻿ Forfeited (89,884)
23.10
﻿
﻿ Outstanding, December 31, 2015 3,276,078
23.40
﻿ Granted 1,208,121
24.07
﻿ Exercised (145,190)
20.88
$ 632
﻿ Forfeited (47,968)
24.49
﻿
﻿ Outstanding, March 31, 2016 4,291,041
$ 23.67
7.7
$ 14,985
﻿
﻿ Exercisable, March 31, 2016 2,077,964
$ 22.74
5.8
$ 9,028
﻿
The fair value of the stock option grants was estimated on the date of the grant using the Black-Scholes option pricing model with the following assumptions:
﻿
﻿
﻿ 2016
2015
﻿ Risk free interest rate 1.2%
1.8%
﻿ Expected dividend yield 2.68%
2.21%
﻿ Expected lives of the stock options
5 years
5 years
﻿ Expected volatility 26.5%
25.9%
﻿
Risk free interest rate is the US Treasury Department five year treasury yield curve rate on the date of the grant. Expected dividend yield assumes a continuation of the most recent quarterly dividend payments. Expected life of options is based on the age of the options on the exercise date over the past five years. Expected volatility is based on the historical common share price volatility over the past five years.
﻿
The compensation expense arising from option grants is amortized over the relevant vesting periods of the underlying options. As at March 31, 2016 , the unrecognized stock-based compensation cost related to the non-vested stock options was $8,107,000 , which is expected to be recognized over a weighted average period of 2.9 years.
﻿
21. Share-based Payments (continued)
Share unit plans
The Company has two performance share unit (“PSU”) plans, a senior executive PSU plan and an employee PSU plan. Under the plans, the number of PSUs that vest is conditional upon specified market and non-market vesting conditions being met.
﻿
The Company also has restricted share units (“RSUs”) and deferred share units (“DSUs”) plans which are not subject to market vesting conditions. RSU and DSU fair values are estimated using the 20 -day volume weighted average price of the Company’s common shares listed on the New York Stock Exchange. DSUs are granted under the DSU plan to members of the Board of Directors.
﻿
Share units activity for the three months ended March 31, 2016, and the year ended December 31, 2015 is presented below:
﻿
﻿
﻿
﻿
Performance share units
Restricted share units
Deferred share units
﻿
WA grant
WA grant
WA grant
﻿
date fair
date fair
date fair
﻿
Number
value
Number
value
Number
value
﻿ Outstanding, December 31, 2014 238,573
$ 23.38
403,587
$ 22.32
42,289
$ 22.33
﻿ Granted 218,699
24.57
20,528
26.38
29,072
26.07
﻿ Vested and settled (6,870)
22.22
(28,887)
22.53
(13,365)
22.34
﻿ Forfeited (28,817)
23.23
(62,274)
21.56
-
-
﻿
﻿ Outstanding, December 31, 2015 421,585
24.03
332,954
22.70
57,996
24.21
﻿ Granted 244,536
23.19
2,214
23.33
5,749
23.40
﻿ Vested and settled (28,543)
22.20
(124,226)
22.11
-
-
﻿ Forfeited (28,691)
22.52
(8,127)
22.58
-
-
﻿
﻿ Outstanding, March 31, 2016 608,887
$ 23.85
202,815
$ 23.07
63,745
$ 24.14
﻿
These PSUs are subject to market vesting conditions and their fair value at grant date was estimated using a binomial model with the following assumptions:
﻿
﻿
﻿
2016
2015
﻿ Risk free interest rate
1.2%
1.3%
﻿ Expected dividend yield
2.49%
2.17%
﻿ Expected lives of the PSUs
3 years
3 years
﻿ Expected volatility
29.9%
29.4%
﻿ Average expected volatility of comparable companies
37.0%
32.8%
﻿
Employee share purchase plan
The Company has an employee share purchase plan that allows all employees that have completed 60 days of service to contribute funds to purchase common shares at the current market value at the time of share purchase. Employees may contribute up to 4% of their salary. The Company will match between 50% and 100% of the employee‘s contributions, depending on the employee‘s length of service with the Company.
﻿</t>
  </si>
  <si>
    <t>Contingencies</t>
  </si>
  <si>
    <t>Contingencies [Abstract]</t>
  </si>
  <si>
    <t xml:space="preserve">22 . Contingencies
Legal and other claims
The Company is subject to legal and other claims that arise in the ordinary course of its business. The Company does not believe that the results of these claims will have a material effect on the Company’s balance sheet or income statement.
﻿
Guarantee contracts
In the normal course of business, the Company will in certain situations guarantee to a consignor a minimum level of proceeds in connection with the sale at auction of that consignor’s equipment.
﻿
At March 31, 2016 there was $85,128,000 of industrial assets guaranteed under contract, of which 100% is expected to be sold p rior to the end July 2016 ( December 31, 2015 : $25,267,000 of which 100% is expected to be s old prior to the end of May 2016 ).
﻿
At March 31, 2016 there was $34,241,000 of agricultural assets guaranteed under contract, of which 100% is expected to be sold prior to the end of August 2016 ( December 31, 2015 : $30,509,000 of which 100% is expected to be sold prior to the end of August 2016 ).
The outstanding guarantee amounts are undiscounted and before estimated proceeds from sale at auction. </t>
  </si>
  <si>
    <t>Business Combination</t>
  </si>
  <si>
    <t>Business Combinations [Abstract]</t>
  </si>
  <si>
    <t xml:space="preserve">23 . Business combination
(a)
Mascus acquisition
On February 19, 2016 (the “Mascus Acquisition Date”), the Company acquired 100% of the issued and outstanding shares of Mascus International Holdings BV (“Mascus”), for cash consideration of €26,569,000 (US $29,597,000 ). In addition to cash consideration, €3,080,000 (US $3,432,000 ) is consideration contingent on Mascus achieving certain operating performance targets over next three-year period following the acquisition. Mascus is based in Amsterdam and provides an online equipment listing service for used heavy machines and trucks. The acquisition expands the breadth and depth of equipment disposition and management solutions the Company can offer its customers.
﻿
The acquisition was accounted for in accordance wit h ASC 805. The assets acquired and liabilities assumed were recorded at their estimated fair values at the Mascus Acquisit ion Date. G oodwill of $19,321,000 was calculated as the fair value of consideration over the estimated fair value of the net assets acquired.
﻿
﻿
23. Business combination (continued)
(a) Mascus acquisition (continued)
﻿
Mascus provisional purchase price allocation
﻿
﻿
﻿
﻿
February 19, 2016
﻿ Purchase price
$ 29,597
﻿ Fair value of contingent consideration
3,432
﻿ Non-controlling interest (1)
488
﻿ Total fair value at Mascus Acquisition Date
33,517
﻿
﻿ Fair value of assets acquired:
﻿ Cash and cash equivalents
$ 1,785
﻿ Trade and other receivables
1,290
﻿ Prepaid expenses
453
﻿ Property, plant and equipment
104
﻿ Intangible assets (2)
14,817
﻿
﻿ Fair value of liabilities assumed:
﻿ Trade and other payables
1,533
﻿ Other non-current liabilities
37
﻿ Deferred tax liabilities
2,683
﻿ Fair value of identifiable net assets acquired
14,196
﻿ Goodwill acquired on acquisition
$ 19,321
(1)
The Company acquired 100% of Mascus and within the Mascus group of entit ies there are two subsidiaries that are not wholly-owned. As such, the Company acquired non-controlling interests . The fair value of the non-controlling interest was determined using an income approach based on entity cash flows attributable to non-controlling interest.
(2)
Intangible assets consist of customers relationships with an amortization period of 17 years and trade names with indefinite lives.
﻿
The amounts included in the Mascus provisional purchase price allocation are preliminary in nature and are subject to adjustment as additional information is obtained about the facts and circumstances that existed as of the Mascus Acquisition Date. The final determination of the fair values of certain assets and liabilities will be completed within the measurement period of up to one year from the Mascus Acquisition Date. Adjustments to the preliminary values during the measurement period will be recor d ed in the operating results of the period in which the adjustments are determined. Changes to the amounts recorded as assets and liabilities will result in a corresponding adjustment to goodwill.
﻿
23. Business combination (continued)
(a) Mascus acquisition (continued)
﻿
Goodwill
Goodwill has been allocated entirely to the Mascus reporting unit based on an analysis of the fair value of assets acquired. The main drivers generating goodwill are the anticipated synergies from (1) the Company's core auction expertise and transactional capabilities to Mascus' existing customer base, and (2) Mascus' providing existing technology to the Company's current customer base. Other factors generating goodwill include the acquisition of Mascus' assembled work force and their associated technical expertise.
﻿
Contributed revenue and net income
The results of Mascus’ operations are included in these condensed consolidated financial statements from Mascus’ Acquisition Date. For the period from Fe b ruary 19, 2016 to March 31, 2016 Mascus’ contribution to the Company’s revenues was $1,268,000 . Mascus’ contribution to net income from February 19, 2016 to March 31, 2016 was insignificant . Pro forma results of operations have not been presented as such pro forma financial information would not be materially different from historical results.
﻿
Contingent Consideration
The Company may pay an additional amount not exceeding €3,080,000 (US$3,432,000) contingent upon the achievement of certain operating performance targets over the next three-year period. The Company has recognized a liability equal to the estimated fair value of the contingent payments the Company expects to make as of the acquisition date. The Company will re-measure this liability each reporting period and record changes in the fair value in the consolidated income statement.
﻿
Transactions recognized separately from the acquisition of assets and assumptions of liabilities
Acquisition-related costs
Expenses totalling $717,500 for legal and other acquisition-related costs are included in the consolidated income statement for the period ended March 31, 2016.
﻿
Employee compensation in exchange for continued services
The Company may pay additional amounts not exceeding €1,625,000 ( US$1,849,000 ) over three-year periods based on key employees’ continuing employment with Mascus .
﻿
﻿
(b)
Xcira acquisition
On November 4, 2015 (the “Xcira Acquisition Date”), the Company acquired 75% of the issued and outstanding shares of Xcira LLC (“Xcira”) for cash consideration of $12,359,000 . The remaining 25% interests remain with the two founders of Xcira. Xcira is a Florida-based company, incorporated in the United States and its principal activity is the provision of software and technology solutions to auction companies. By acquiring Xcira, the Company acquired information technology capability and platform to build on its strong online bidding customer experience, and further differentiate itself from other industrial auction companies.
﻿
The Company has the option to buy out the remaining interest of the Xcira sellers subject to the terms of the Xcira Purchase Agreement. The acquisition was accounted for in accordance with ASC 805. The assets acquired, liabilities assumed, and the non-controlling interest were recorded at their estimated fair values at the Xcira Acquisit ion Date. Full goodwill of $10,659,000 was calculated as the fair value of consideration over the estimated fair value of the net assets acquired.
23. Business combination (continued)
(b) Xcira acquisition (continued)
﻿
Xcira final purchase price allocation
﻿
﻿
﻿
November 4, 2015
﻿ Purchase price
$ 12,359
﻿ Non-controlling interest
4,119
﻿ Total fair value at Xcira acquisition date
16,478
﻿
﻿ Assets acquired:
﻿ Cash and cash equivalents
$ 252
﻿ Trade and other receivables
1,382
﻿ Prepaid expenses
62
﻿ Property, plant and equipment
314
﻿ Other non-current assets
11
﻿ Intangible assets ~
4,300
﻿
﻿ Liabilities assumed:
﻿ Trade and other payables
502
﻿ Fair value of identifiable net assets acquired
5,819
﻿ Goodwill acquired on acquisition
$ 10,659
~ Consists of existing technology and customer relationships with an amortization life of five and 20 years, respectively
﻿
There was no contingent consideration under the terms of the acquisition, and as such no acquisition provisions were created.
﻿
Assets acquired and liabilities assumed
At the date of acquisition, the carrying values of the assets and liabilities acquired approximated their fair values, excep t intangible assets, whose fair values were determined using appropriate valuation techniques.
﻿
Goodwill
Goodwill has been allocated entirely to the Company’s Core Auction segment and based on an analysis of the fair value of assets acquired. The main drivers generating goodwill are the Company’s ability to utilize Xcira’s experience to differentiate the Company’s online bidding service from other industrial auction companies, as well as to secure Xcira’s bidding technology. Online bidding represents a significant and growing portion of all bidding conducted at the Company’s auctions.
﻿
Non-controlling interests
The fair value of the 25% non-controlling i nterest in Xcira is estimated to be $4,119,000 .
﻿
Contributed revenue and net loss
The results of Xcira’s operations are included in these condensed consolidated financial statements from the date of acquisition. For the three months ended March 31, 2016, Xcira’s contribution to the Company’s revenues and n et income were $1,251,000 and $469,000 , respectively. Pro forma results of operations have not been presented as such pro forma financial information would not be materially different from historical results.
23. Business combination (continued)
(b) Xcira acquisition (continued)
﻿
Future development of internally-generated software
The Company may pay an additional amount not exceeding $2,700,000 over a two -year period upon achievement of certain conditions related to the delivery of an upgrade to its existing technology.
﻿
Employee compensation in exchange for continued services
The Company may pay an additional amount not exceeding $2,000,000 over a three -year period based on the Founder’s continuing employment with Xcira . </t>
  </si>
  <si>
    <t>Significant Accounting Policies (Policy)</t>
  </si>
  <si>
    <t>Basis of Preparation</t>
  </si>
  <si>
    <t xml:space="preserve">(a)
Basis of preparation
These unaudited condensed consolidated interim financial statements have been prepared in accordance with United States generally accepted accounting principles (“US GAAP”). They include the accounts of Ritchie Bros. Auctioneers Incorporated and its subsidiaries (collectively referred to as the “Company”) from their respective dates of formation or acquisition. All significant intercompany balances and transactions have been eliminated.
﻿
Certain information and footnote disclosure required by US GAAP for complete annual financial statements have been omitted and, therefore, these condensed consolidated interim financial statements should be read in conjunction with the Company’s audited consolidated financial statements for the year ended December 31, 2015, included in the Company’s Annual Report on Form 10-K, filed with the Securities Exchange Commission (“SEC”). A selection of the accounting policies for which there has been a change since the annual consolidated financial statements are set out below. In the opinion of management, these unaudited condensed consolidated interim financial statements reflect all adjustments, consisting of normal recurring adjustments, which are necessary to present fairly, in all material respects, the Company’s consolidated financial position, results of operations, cash flows and changes in equity for the interim periods presented. The preparation of financial statements in conformity with US GAAP requires management to make estimates and assumptions that affect the amounts reported in the financial statements and accompanying notes. Actual results could differ from those estimates.
﻿
Previously, the Company prepared its consolidated financial statements under International Financial Reporting Standards (“IFRS”) as permitted by securities regulators in Canada, as well as in the United States under the status of a Foreign Private Issuer as defined by the United States SEC. At the end of the second quarter of 2015, the Company determined that it no longer qualified as a Foreign Private Issuer under the SEC rules. As a result, beginning January 1, 2016 the Company was required to report with the SEC on domestic forms and comply with domestic company rules in the United States. The transition to US GAAP was made retrospectively for all periods from the Company’s inception. </t>
  </si>
  <si>
    <t>Revenue Recognition</t>
  </si>
  <si>
    <t xml:space="preserve">(b)
Revenue recognition
Revenues are comprised of:
·
commissions earned at our auctions through the Company acting as an agent for consignors of equipment and other assets, as well as commissions on online marketplace sales, and
·
fees earned in the process of conducting auctions through all our auction channels and from value-added services, as well as subscription revenues from our listing and software services.
·
2. Significant accounting policies (continued)
(b) Revenue recognition (continued)
The Company recognizes revenue when persuasive evidence of an arrangement exists, delivery has occurred or services have been rendered, the price is fixed or determinable, and collectability is reasonably assured. For auction or online marketplace sales, revenue is recognized when the auction or online marketplace sale is complete and the Company has determined that the sale proceeds are collectible. Revenue is measured at the fair value of the consideration received or receivable and is shown net of value-added tax and duties.
﻿
Commissions from sales at our auctions represent the percentage earned by the Company on the gross auction proceeds from equipment and other assets sold at auction. The majority of commissions are earned as a pre-negotiated fixed rate of the gross selling price. Other commissions from sales at our auctions are earned from underwritten commission contracts, when the Company guarantees a certain level of proceeds to a consignor or purchases inventory to be sold at auction. Commissions also include those earned on online marketplace sales.
﻿
Commissions from sales at auction
The Company accepts equipment and other assets on consignment or takes title for a short period of time prior to auction, stimulates buyer interest through professional marketing techniques, and matches sellers (also known as consignors) to buyers through the auction or private sale process.
﻿
In its role as auctioneer, the Company matches buyers to sellers of equipment on consignment, as well as to inventory held by the Company, through the auction process. Following the auction, the Company invoices the buyer for the purchase price of the property, collects payment from the buyer, and where applicable, remits to the consignor the net sale proceeds after deducting its commissions, expenses and applicable taxes. Commissions are calculated as a percentage of the hammer price of the property sold at auction.
﻿
On the fall of the auctioneer’s hammer, the highest bidder becomes legally obligated to pay the full purchase price, which is the hammer price of the property purchased and the seller is legally obligated to relinquish the property in exchange for the hammer price less any seller’s commissions. Commission revenue is recognized on the date of the auction sale upon the fall of the auctioneer’s hammer, which is the point in time when the Company has substantially accomplished what it must do to be entitled to the benefits represented by the commission revenue. Subsequent to the date of the auction sale, the Company’s remaining obligations for its auction services relate only to the collection of the purchase price from the buyer and the remittance of the net sale proceeds to the seller.
﻿
Under the standard terms and conditions of its auction sales, the Company is not obligated to pay a consignor for property that has not been paid for by the buyer, provided that the property has not been released to the buyer. In the rare event where a buyer refuses to take title of the property, the sale is cancelled in the period in which the determination is made, and the property is returned to the consignor. Historically, cancelled sales have not been material in relation to the aggregate hammer price of property sold at auction.
﻿
Commission revenues are recorded net of commissions owed to third parties, which are principally the result of situations when the commission is shared with a consignor or with the counterparty in an auction guarantee risk and reward sharing arrangement. Additionally, in certain situations, commissions are shared with third parties who introduce the Company to consignors who sell property at auction.
2. Significant accounting policies (continued)
(b) Revenue recognition (continued)
Underwritten commission contracts can take the form of guarantee or inventory contracts. Guarantee contracts typically include a pre-negotiated percentage of the guaranteed gross proceeds plus a percentage of proceeds in excess of the guaranteed amount. If actual auction proceeds are less than the guaranteed amount, commission is reduced; if proceeds are sufficiently lower, the Company can incur a loss on the sale. Losses, if any, resulting from guarantee contracts are recorded in the period in which the relevant auction is completed. If a loss relating to a guarantee contract held at the period end to be sold after the period end is known or is probable and estimable at the financial statement reporting date, the loss is accrued in the financial statements for that period. The Company’s exposure from these guarantee contracts fluctuates over time (note 22).
﻿
Revenues related to inventory contracts are recognized in the period in which the sale is completed, title to the property passes to the purchaser and the Company has fulfilled any other obligations that may be relevant to the transaction, including, but not limited to, delivery of the property. Revenue from inventory sales is presented net of costs within revenues on the income statement, as the Company takes title only for a short period of time and the risks and rewards of ownership are not substantially different than the Company’s other underwritten commission contracts.
﻿
Fees
Fees earned in the process of conducting our auctions include administrative, documentation, and advertising fees. Fees from value-added services include financing and technology service fees. Fees also subscription revenues from our listing and software services, as well as amounts paid by buyers (a “buyer’s premium”) on online marketplace sales. Fees are recognized in the period in which the service is provided to the customer. </t>
  </si>
  <si>
    <t>Costs of Services, Excluding Depreciation and Amortization Expenses</t>
  </si>
  <si>
    <t xml:space="preserve">(c)
Costs of s ervices, excluding depreciation and amortization expenses
Costs of services are comprised of expenses incurred in direct relation to conducting auctions (“direct expenses”), earning online marketplace revenues, and earning other fee revenues. Direct expenses include direct labour, buildings and facilities charges, and travel, advertising and promotion costs. Costs of services incurred to earn online marketplace revenues include i nventory m anagement, referral, inspection, sampling, and appraisal fees . Costs of services incurred in earning other fee revenues include direct labour (including commissions on sales), software maintenance fees, and materials. Costs of services exclude depreciation and amortization expenses. In comparative periods, costs of services consisted entirely of direct expenses. As a result of the Xcira LLC (“Xcira”) and Mascus International Holdings BV (“Mascus”) acquisitions, significant other costs of services are now incurred in earning our revenues (note 23) . </t>
  </si>
  <si>
    <t>New and Amended Accounting Standards</t>
  </si>
  <si>
    <t xml:space="preserve">(d)
N ew and amended accounting standards
(i)
Effective January 1, 2016, the Company adopted Accounting Standards Update (“ASU”) 2015-16, Business Combinations (Topic 805), Simplifying the Accounting for Measurement-Period Adjustments , which requires that an acquirer recognize adjustments to provisional amounts that are identified during the measurement period in the reporting period in which the adjustment amounts are determined. The adoption of this standard did not have an impact on the Company’s consolidated financial statements with respect to the acquisition of Xcira (note 23(b)) as no adjustments to provisional amounts were identified during the measurement period. With respect to the Mascus a cquisition (note 23(a)), the Company is still in the measurement period, and has not yet identified any adjustments to provisional amounts.
2. Significant accounting policies (continued)
(d) New and amended accounting standards (continued)
(ii)
Effective January 1, 2016, the Company adopted A SU 2015-05 , Intangibles – Goodwill and Other – Internal-Use Software (Subtopic 350-40) , Customer’s Accounting for Fees Paid in a Cloud Computing Arrangement , which provide s clarity around a customer’s accounting for fees paid i n a cloud computing arrangement . The amendments in ASU 2015-05 add guidance to assist customers in determining whether a cloud c omputing arrangement includes a software license. Software license elements of cloud computing arrangements are accounted for consistent with the acquisition of other intangible asset licenses. Where there is no software license element, the cloud computing arrangement is accounted for as a service contract. The standard was applied prospectively and did not have an impact on the Company’s consolidated financial statements.
﻿
(iii)
Effective January 1, 2016, the Company adopted A SU 2015-02 , Consolidation (Topic 810), Amendments to the Consolidation Analysis , which changes the evaluation of whether limited partnerships and similar legal entities are variable interest entities (“VIEs”), and eliminates the presumption that a general partner should consolidate a limited partnership that is a voting interest entity. The new guidance also alters the analysis for determining when fees paid to a decision maker or service provider represent a variable interest in a VIE and how interests of related parties affect the primary beneficiary determination. The adoption of this standard did not have an impact on the Company’s consolidated financial statements.
﻿
(iv)
Effective January 1, 2016, the Company adopted A SU 2014-12 , Compensation – Stock Compensation (Topic 718), Accounting for Share-Based Payments When the Terms of an Award Provide That a Performance Target Could Be Achieved after the Requisite Service Period , which requires that a performance target that (1) affects vesting of an award, and (2) could be achieved after the requisite service period of the employee be treated as a performance condition. The adoption of this standard did not have an impact on the Company’s consolidated financial statements.
﻿ </t>
  </si>
  <si>
    <t>Recent Accounting Standards Not Yet Adopted</t>
  </si>
  <si>
    <t xml:space="preserve">(e)
Recent accounting standards not yet adopted
(i)
In February 2016, the FASB issued ASU 2016-02, Leases (Topic 842) , which requires lessees to recognize almost all leases, including operating leases, on the balance sheet through a right-of-use asset and a corresponding lease liability. For short-term leases, defined as those with a term of 12 months or less, the lessee is permitted to make an accounting policy election not to recognize the lease assets and liabilit ies, and instead recognize the lease expense generally on a straight-line basis over the lease term. The accounting treatment under this election is consistent with current operating lease accounting. No extensive amendments were made to lessor accounting, but amendments of note include changes to the definition of initial direct costs and accounting for collectability uncertainties in a lease. ASU 2016-02 is effective for fiscal years, and interim periods within those fiscal years, beginning after December 15, 2018, with early adoption permitted. Both lessees and lessors must apply ASU 2016-02 using a “modified retrospective transition”, which reflects the new guidance from the beginning of the earliest period presented in the financial statements. However, lessees and lessors can elect to apply certain practical expedients on transition. The Company is evaluating the new guidance to determine the impact it will have on its consolidated financial statements.
﻿
(ii)
In January 2016 , the FASB issued ASU 2016-01, Financial Instruments – Overall (Subtopic 825-10), Recognition and Measurement of Financial Assets and Financial Liabilities , the f irst of three standards related to financial instrument accounting. The amendments of ASU 2016-01 require equity method investments (except for equity-method accounted investments and those resulting in consolidation of the investee) to be measured at fair value with changes recognized in net income. For equity investments that do not have readily determinable fair values, the entity may elect to measure the investmen t at cost less any impairment, plus or minus changes resulting from observable price changes in orderly transactions for the identical or a similar investment of the same issuer .
2. Significant accounting policies (continued)
( e ) Recent accounting standards not yet adopted (continued)
The Company is evaluating the new guidance to determine the impact it will have on its consolidated financial statements. The amendments also:
·
Simplify the impairment assessment of equity investments that do not have readily determinable fair values, by requiring a qualitative assessment to identify impairment. The entity is only required to measure the investment at fair value if the qualitative assessment indicates that impairment exists.
·
Eliminate the requirement to disclose the method(s) and significant assumptions used to estimate the fair value that is required to be disclosed for financial instruments measured at amortized cost.
·
Require the exit price notion to be used when measuring the fair value of financial instruments for disclosure purposes.
·
Require separate presentation of financial assets and liabilities by measurement category and form of financial asset (i.e. securities or loans &amp; receivables) on the balance sheet or the accompanying notes to the financial statements.
ASU 2016-01 is effective for fiscal years, and interim periods within those fiscal years, beginning after December 15, 2017. Early adoption is only permitted for the provisions under ASU 2016-01 related to the recognition of changes in fair value of financial liabilities. The Company is evaluating the new guidance to determine the impact it will have on its consolidated financial statements.
﻿
(iii)
In May 2014, the FASB issued ASU 2014-09, Revenue from Contracts with Customers (Topic 606) , which requires an entity to recognize revenue when it transfers promised goods or services to customers in an amount that reflects the consideration to which the entity expects to be entitled in exchange for those goods or services. In particular, it moves away from the current industry and transaction specific requirements. ASU 2014-09 creates a five-step model that requires entities to exercise judgment when considering the terms of the contract(s) which inclu d e:
1.
Identifying the contract(s) with the customer,
2.
Identifying the separate performance obligations in the contract,
3.
Determining the transaction price,
4.
Allocating the transaction price to the separate performance obligations, and
5.
Recognizing revenue as each performance obligation is satisfied.
The amendments also contain extensive disclosure requirements designed to enable users of the financial statements to understand the nature, amount, timing and uncertainty of revenue and cash flows arising from contracts with customers. In July 2015, the FASB delayed the effective date of ASU 2014-09 by one year so that ASU 2014-09 is effective for fiscal years, and interim periods within those fiscal years, beginning after December 15, 2017. The Company is evaluating the new guidance to determine the impact it will have on its consolidated financial statements.
2. Significant accounting policies (continued)
( e ) Recent accounting standards not yet adopted (continued)
(iv)
In March 2016, the FASB issued ASU 2016-08, Revenue from Contracts with Customers (Topic 606), Principal versus Agent Considerations (Reporting Revenue Gross versus Net . The amendments in ASU 2016-08 clarify the implementation guidance on principal versus agent considerations, focusing on whether an entity controls a specified good or service before that good or service is transferred to a customer. Where such control exists – i.e. where the entity is required to provide the specified good or service itself – the entity is a ‘principal’. Where the entity is required to arrange for another party to provide the good or service, it is an agent. The effective date and transition requirements of ASU 2016-08 are the same as for ASU 2014-09, which is for fiscal years, and interim periods within those fiscal years, beginning after December 15, 2017. The Company is evaluating the new guidance to determine the impact it will have on its consolidated financial statements.
﻿
(v)
In March 2016, the FASB issued ASU No. 2016-09, "Compensation—Stock Compensation (Topic 718)."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although early adoption is permitted. The Company is evaluating how the adoption of this stan dard will impact its c onsolidated f inancial s tatements </t>
  </si>
  <si>
    <t>Segmented Information (Tables)</t>
  </si>
  <si>
    <t>Schedule of Revenue and (Loss) Income Before Taxes by Segment</t>
  </si>
  <si>
    <t xml:space="preserve">﻿
﻿
﻿
Core
﻿ Three months ended March 31, 2016
Auction
Other
Consolidated
﻿ Revenues
$ 127,340
$ 4,605
$ 131,945
Costs of services, excluding
﻿ depreciation and amortization
(14,785)
(528)
(15,313)
﻿ Selling, general and administrative expenses
(64,820)
(3,487)
(68,307)
﻿ Depreciation and amortization expenses
(9,304)
(776)
(10,080)
﻿
38,431
$ (186)
$ 38,245
﻿ Gain on disposition of property,
﻿ plant and equipment
246
﻿ Foreign exchange gain
683
﻿ Operating income
$ 39,174
﻿ Equity income
519
﻿ Other and income tax expenses
(9,699)
﻿ Net income
$ 29,994
﻿
﻿
﻿
﻿
﻿
﻿
Core
﻿ Three months ended March 31, 2015
Auction
Other
Consolidated
﻿ Revenues
$ 112,645
$ 2,973
$ 115,618
﻿ Costs of services, excluding
﻿ depreciation and amortization
(11,609)
-
(11,609)
﻿ Selling, general and administrative expenses
(60,598)
(3,158)
(63,756)
﻿ Depreciation and amortization expenses
(9,696)
(920)
(10,616)
﻿
$ 30,742
$ (1,105)
$ 29,637
﻿ Gain on disposition of property,
﻿ plant and equipment
175
﻿ Foreign exchange gain
3,207
﻿ Operating income
$ 33,019
﻿ Equity income
233
﻿ Other and income tax expenses
(9,142)
﻿ Net income
$ 24,110
﻿ </t>
  </si>
  <si>
    <t>Revenues (Tables)</t>
  </si>
  <si>
    <t>Revenue from the Rendering of Services</t>
  </si>
  <si>
    <t xml:space="preserve">﻿
﻿
﻿ Three months ended March 31,
2016
2015
﻿ Commissions
$ 99,793
$ 93,140
﻿ Fees
32,152
22,478
﻿
$ 131,945
$ 115,618
﻿ </t>
  </si>
  <si>
    <t>Net Profits on Inventory Sales Included in Commissions</t>
  </si>
  <si>
    <t xml:space="preserve">﻿
﻿
﻿ Three months ended March 31,
2016
2015
﻿ Revenue from inventory sales
$ 124,557
$ 153,281
﻿ Cost of inventory sold
(111,536)
(138,578)
﻿
$ 13,021
$ 14,703
﻿ </t>
  </si>
  <si>
    <t>Operating Expenses (Tables)</t>
  </si>
  <si>
    <t>Schedule of Direct Operating Expenses</t>
  </si>
  <si>
    <t xml:space="preserve">﻿
﻿
﻿ Three months ended March 31,
2016
2015
﻿ Employee compensation expenses
$ 6,258
$ 4,598
﻿ Buildings, facilities and technology expenses
2,295
1,614
﻿ Travel, advertising and promotion expenses
5,937
4,154
﻿ Other costs of services
823
1,243
﻿
$ 15,313
$ 11,609
﻿ </t>
  </si>
  <si>
    <t>Schedule of Selling, General and Administrative Expenses</t>
  </si>
  <si>
    <t xml:space="preserve">﻿
﻿
﻿ Three months ended March 31,
2016
2015
﻿ Employee compensation expenses
$ 44,490
$ 41,729
﻿ Buildings, facilities and technology expenses
11,236
10,046
﻿ Travel, advertising and promotion expenses
5,562
6,081
﻿ Professional fees
3,452
3,100
﻿ Other SG&amp;A expenses
3,567
2,800
﻿
$ 68,307
$ 63,756
﻿ </t>
  </si>
  <si>
    <t>Schedule of Depreciation and Amortization Expenses</t>
  </si>
  <si>
    <t xml:space="preserve">﻿
﻿
﻿ Three months ended March 31,
2016
2015
﻿ Depreciation expense
$ 7,783
$ 9,280
﻿ Amortization expense
2,297
1,336
﻿
$ 10,080
$ 10,616
﻿ </t>
  </si>
  <si>
    <t>Earnings Per Share Attributable to Stockholders (Tables)</t>
  </si>
  <si>
    <t>Computation of Basic and Diluted Earnings Per Share</t>
  </si>
  <si>
    <t xml:space="preserve">﻿
﻿
﻿
Net income attributable
Per share
﻿ Three months ended March 31, 2016
to stockholders
Shares
amount
﻿ Basic
$ 29,406
106,917,280
$ 0.28
﻿ Effect of dilutive securities:
﻿ Stock options
-
241,730
(0.01)
﻿ Diluted
$ 29,406
107,159,010
$ 0.27
﻿
﻿
﻿
﻿
﻿
Net income attributable
Per share
﻿ Three months ended March 31, 2015
to stockholders
Shares
amount
﻿ Basic
$ 23,777
107,484,944
$ 0.22
﻿ Effect of dilutive securities:
﻿ Stock options
-
323,004
-
﻿ Diluted
$ 23,777
107,807,948
$ 0.22
﻿
﻿
﻿
﻿
﻿ </t>
  </si>
  <si>
    <t>Supplemental Cash Flow Information (Tables)</t>
  </si>
  <si>
    <t>Schedule of Net Changes in Operating Assets and Liabilities</t>
  </si>
  <si>
    <t xml:space="preserve">﻿
﻿
﻿ Three months ended March 31,
2016
2015
﻿ Restricted cash
$ (31,661)
$ (35,335)
﻿ Trade and other receivables
(67,653)
(51,577)
﻿ Inventory
30,476
13,839
﻿ Advances against auction contracts
1,048
18,301
﻿ Prepaid expenses and deposits
278
(823)
﻿ Income taxes receivable
(6,097)
(431)
﻿ Auction proceeds payable
184,437
149,813
﻿ Trade and other payables
4,113
(15,001)
﻿ Income taxes payable
(12,305)
(4,910)
﻿ Share unit liabilities
(2,358)
741
﻿ Other
(5,545)
2,792
﻿ Net changes in operating assets and liabilities
$ 94,733
$ 77,409
﻿ </t>
  </si>
  <si>
    <t>Schedule of Supplemental Cash Flow</t>
  </si>
  <si>
    <t xml:space="preserve">﻿
﻿
﻿ Three months ended March 31,
2016
2015
﻿ Interest paid, net of interest capitalized
$ 1,393
$ 1,302
﻿ Interest received
498
847
﻿ Net income taxes paid
27,172
15,551
﻿
﻿ Non-cash transactions:
﻿ Non-cash purchase of property, plant
﻿ and equipment under capital lease
361
-
﻿ </t>
  </si>
  <si>
    <t>Fair Value Measurement (Tables)</t>
  </si>
  <si>
    <t>Fair Value Assets Recurring and Nonrecurring</t>
  </si>
  <si>
    <t xml:space="preserve">﻿
﻿
﻿
March 31, 2016
December 31, 2015
﻿
Category
Carrying amount
Fair value
Carrying amount
Fair value
﻿ Fair vales disclosed, recurring:
﻿ Cash and cash equivalents
Level 1
$ 294,074
$ 294,074
$ 210,148
$ 210,148
﻿ Restricted cash
Level 1
117,944
117,944
83,098
83,098
﻿ Short-term debt (note 19)
Level 2
42,504
42,504
12,350
12,350
﻿ Current portion of long-
﻿ term debt (note 19)
Level 2
46,132
46,132
43,348
43,348
﻿ Long-term debt (note 19)
Level 2
56,143
58,318
54,567
56,126
﻿ </t>
  </si>
  <si>
    <t>Assets Held For Sale (Tables)</t>
  </si>
  <si>
    <t>Summary of Assets Held For Sale</t>
  </si>
  <si>
    <t xml:space="preserve">﻿
﻿
﻿ Balance, December 31, 2015
$ 629
﻿ Other
2
﻿ Balance, March 31, 2016
$ 631
﻿ </t>
  </si>
  <si>
    <t>Property, Plant and Equipment (Tables)</t>
  </si>
  <si>
    <t>Schedule of Property, Plant and Equipment</t>
  </si>
  <si>
    <t xml:space="preserve">﻿
﻿
﻿ As at March 31, 2016
Cost
Accumulated depreciation
Net book value
﻿ Land and improvements
$ 366,245
$ (57,091)
$ 309,154
﻿ Buildings
260,840
(86,215)
174,625
﻿ Yard and automotive equipment
60,222
(39,401)
20,821
﻿ Computer software and equipment
64,900
(55,458)
9,442
﻿ Office equipment
23,204
(16,457)
6,747
﻿ Leasehold improvements
21,731
(12,870)
8,861
﻿ Assets under development
6,214
-
6,214
﻿
$ 803,356
$ (267,492)
$ 535,864
﻿
﻿
﻿
﻿ As at December 31, 2015
Cost
Accumulated depreciation
Net book value
﻿ Land and improvements
$ 356,905
$ (54,551)
$ 302,354
﻿ Buildings
254,760
(82,100)
172,660
﻿ Yard and automotive equipment
59,957
(38,848)
21,109
﻿ Computer software and equipment
60,586
(50,754)
9,832
﻿ Office equipment
22,432
(15,660)
6,772
﻿ Leasehold improvements
20,893
(12,160)
8,733
﻿ Assets under development
7,131
-
7,131
﻿
$ 782,664
$ (254,073)
$ 528,591
﻿ </t>
  </si>
  <si>
    <t>Intangible Assets (Tables)</t>
  </si>
  <si>
    <t>Schedule of Indefinite-Lived and Definite-Lived Intangible Assets</t>
  </si>
  <si>
    <t xml:space="preserve">﻿
﻿
﻿ As at March 31, 2016
Cost
Accumulated amortization
Net book value
﻿ Trade names and trademarks
$ 5,011
$
-
$ 5,011
﻿ Customer relationships
32,929
(7,724)
25,205
﻿ Software
29,555
(7,898)
21,657
﻿ Software under development
13,527
-
13,527
﻿
$ 81,022
$ (15,622)
$ 65,400
﻿
﻿
﻿
﻿
﻿ As at December 31, 2015
Cost
Accumulated amortization
Net book value
﻿ Trade names and trademarks
$ 800
$
-
$ 800
﻿ Customer relationships
22,800
(7,097)
15,703
﻿ Software
23,269
(5,848)
17,421
﻿ Software under development
13,049
-
13,049
﻿
$ 59,918
$ (12,945)
$ 46,973
﻿ </t>
  </si>
  <si>
    <t>Goodwill (Tables)</t>
  </si>
  <si>
    <t>Schedule of Goodwill</t>
  </si>
  <si>
    <t xml:space="preserve">﻿
﻿
﻿ Balance, December 31, 2015
$ 91,234
﻿ Additions (note 23)
19,321
﻿ Foreign exchange movement
1,014
﻿ Balance, March 31, 2016
$ 111,569
﻿ </t>
  </si>
  <si>
    <t>Equity-Accounted Investments (Tables)</t>
  </si>
  <si>
    <t>Summary of Investments</t>
  </si>
  <si>
    <t xml:space="preserve">﻿
﻿
﻿
Ownership
March 31,
December
﻿
percentage
2016
2015
﻿ Cura Classis entities
48%
$ 4,081
$ 3,487
﻿ Other equity investments
32%
3,000
3,000
﻿
7,081
6,487
﻿ </t>
  </si>
  <si>
    <t>Debt (Tables)</t>
  </si>
  <si>
    <t>Schedule of Debt</t>
  </si>
  <si>
    <t xml:space="preserve">﻿
﻿
﻿
Carrying value
﻿
March 31,
December 31,
﻿
2016
2015
﻿ Short-term debt
$ 42,504
$ 12,350
﻿
﻿ Long-term debt:
﻿
﻿
Term loan, denominated in Canadian dollars, unsecured, bearing
﻿
interest at 4.225% , due in quarterly installments of interest only,
﻿
with the full amount of the principal due in May 2022 .
26,143
24,567
﻿
﻿
Term loan, denominated in United States dollars, unsecured, bearing
﻿
interest at 3.59% , due in quarterly installments of interest only,
﻿
with the full amount of the principal due in May 2022 .
30,000
30,000
﻿
﻿
Term loan, denominated in Canadian dollars, unsecured, bearing
﻿
interest at 6.385% , due in quarterly installments of interest only,
﻿
with the full amount of the principal due in May 2016 .
46,132
43,348
﻿
﻿
102,275
97,915
﻿
﻿ Total debt
$ 144,779
$ 110,265
﻿
﻿ Total long-term debt:
﻿ Current portion
$ 46,132
$ 43,348
﻿ Non-current portion
56,143
54,567
﻿
$ 102,275
$ 97,915
﻿ </t>
  </si>
  <si>
    <t>Equity and Dividends (Tables)</t>
  </si>
  <si>
    <t>Schedule of Quarterly Dividends Declared and Paid</t>
  </si>
  <si>
    <t xml:space="preserve">﻿
﻿
﻿
Declaration date
Dividend per share
Record date
Total dividends
Payment date
﻿ Fourth quarter 2015
January 15, 2016
$ 0.1600
February 12, 2016
$ 17,154
March 4, 2016
﻿ Fourth quarter 2014
January 12, 2015
$ 0.1400
February 13, 2015
$ 15,089
March 6, 2015
﻿ </t>
  </si>
  <si>
    <t>Share-Based Payments (Tables)</t>
  </si>
  <si>
    <t>Share-based Compensation Arrangement by Share-based Payment Award [Line Items]</t>
  </si>
  <si>
    <t>Compensation Costs Related to Share-Based Payments</t>
  </si>
  <si>
    <t xml:space="preserve">﻿
﻿
﻿ Three months ended March 31,
2016
2015
﻿ Stock option compensation expense
$ 1,070
$ 723
﻿ Share unit expense
1,272
1,017
﻿ Employee share purchase plan -
﻿ employer contributions
353
308
﻿
$ 2,695
$ 2,048
﻿ </t>
  </si>
  <si>
    <t>Summary of Stock Option Activity</t>
  </si>
  <si>
    <t xml:space="preserve">﻿
﻿
﻿
Weighted
﻿
Weighted
average
﻿
Common
average
remaining
Aggregate
﻿
shares under
exercise
contractual
intrinsic
﻿
option
price
life (in years)
value
﻿
﻿ Outstanding, December 31, 2014 3,897,791
22.09
﻿ Granted 880,706
25.50
﻿ Exercised (1,412,535)
21.11
$ 9,426
﻿ Forfeited (89,884)
23.10
﻿
﻿ Outstanding, December 31, 2015 3,276,078
23.40
﻿ Granted 1,208,121
24.07
﻿ Exercised (145,190)
20.88
$ 632
﻿ Forfeited (47,968)
24.49
﻿
﻿ Outstanding, March 31, 2016 4,291,041
$ 23.67
7.7
$ 14,985
﻿
﻿ Exercisable, March 31, 2016 2,077,964
$ 22.74
5.8
$ 9,028
﻿ </t>
  </si>
  <si>
    <t>Summary of Share Unit Activity</t>
  </si>
  <si>
    <t xml:space="preserve">﻿
﻿
﻿
Performance share units
Restricted share units
Deferred share units
﻿
WA grant
WA grant
WA grant
﻿
date fair
date fair
date fair
﻿
Number
value
Number
value
Number
value
﻿ Outstanding, December 31, 2014 238,573
$ 23.38
403,587
$ 22.32
42,289
$ 22.33
﻿ Granted 218,699
24.57
20,528
26.38
29,072
26.07
﻿ Vested and settled (6,870)
22.22
(28,887)
22.53
(13,365)
22.34
﻿ Forfeited (28,817)
23.23
(62,274)
21.56
-
-
﻿
﻿ Outstanding, December 31, 2015 421,585
24.03
332,954
22.70
57,996
24.21
﻿ Granted 244,536
23.19
2,214
23.33
5,749
23.40
﻿ Vested and settled (28,543)
22.20
(124,226)
22.11
-
-
﻿ Forfeited (28,691)
22.52
(8,127)
22.58
-
-
﻿
﻿ Outstanding, March 31, 2016 608,887
$ 23.85
202,815
$ 23.07
63,745
$ 24.14
﻿ </t>
  </si>
  <si>
    <t>Stock Option Plan [Member]</t>
  </si>
  <si>
    <t>Summary of Stock Option and Performance Share Unit Pricing Assumptions</t>
  </si>
  <si>
    <t xml:space="preserve">﻿
﻿
﻿ 2016
2015
﻿ Risk free interest rate 1.2%
1.8%
﻿ Expected dividend yield 2.68%
2.21%
﻿ Expected lives of the stock options
5 years
5 years
﻿ Expected volatility 26.5%
25.9%
﻿ </t>
  </si>
  <si>
    <t>Performance Share Unit Plans [Member]</t>
  </si>
  <si>
    <t xml:space="preserve">﻿
﻿
﻿
2016
2015
﻿ Risk free interest rate
1.2%
1.3%
﻿ Expected dividend yield
2.49%
2.17%
﻿ Expected lives of the PSUs
3 years
3 years
﻿ Expected volatility
29.9%
29.4%
﻿ Average expected volatility of comparable companies
37.0%
32.8%
﻿ </t>
  </si>
  <si>
    <t>Business Combination (Tables)</t>
  </si>
  <si>
    <t>Mascus International Holdings BV [Member]</t>
  </si>
  <si>
    <t>Schedule of Assets Acquired and Liabilities Assumed</t>
  </si>
  <si>
    <t xml:space="preserve">﻿
﻿
﻿
February 19, 2016
﻿ Purchase price
$ 29,597
﻿ Fair value of contingent consideration
3,432
﻿ Non-controlling interest (1)
488
﻿ Total fair value at Mascus Acquisition Date
33,517
﻿
﻿ Fair value of assets acquired:
﻿ Cash and cash equivalents
$ 1,785
﻿ Trade and other receivables
1,290
﻿ Prepaid expenses
453
﻿ Property, plant and equipment
104
﻿ Intangible assets (2)
14,817
﻿
﻿ Fair value of liabilities assumed:
﻿ Trade and other payables
1,533
﻿ Other non-current liabilities
37
﻿ Deferred tax liabilities
2,683
﻿ Fair value of identifiable net assets acquired
14,196
﻿ Goodwill acquired on acquisition
$ 19,321
(1)
The Company acquired 100% of Mascus and within the Mascus group of entit ies there are two subsidiaries that are not wholly-owned. As such, the Company acquired non-controlling interests . The fair value of the non-controlling interest was determined using an income approach based on entity cash flows attributable to non-controlling interest.
(2)
Intangible assets consist of customers relationships with an amortization period of 17 years and trade names with indefinite lives. </t>
  </si>
  <si>
    <t>Xcira LLC [Member]</t>
  </si>
  <si>
    <t xml:space="preserve">﻿
﻿
﻿
November 4, 2015
﻿ Purchase price
$ 12,359
﻿ Non-controlling interest
4,119
﻿ Total fair value at Xcira acquisition date
16,478
﻿
﻿ Assets acquired:
﻿ Cash and cash equivalents
$ 252
﻿ Trade and other receivables
1,382
﻿ Prepaid expenses
62
﻿ Property, plant and equipment
314
﻿ Other non-current assets
11
﻿ Intangible assets ~
4,300
﻿
﻿ Liabilities assumed:
﻿ Trade and other payables
502
﻿ Fair value of identifiable net assets acquired
5,819
﻿ Goodwill acquired on acquisition
$ 10,659
﻿ </t>
  </si>
  <si>
    <t>Segmented Information (Narrative) (Details)</t>
  </si>
  <si>
    <t>Mar. 31, 2016segment</t>
  </si>
  <si>
    <t>Number of reportable segments</t>
  </si>
  <si>
    <t>Segmented Information (Schedule of Revenue and (Loss) Income Before Taxes by Segment) (Details) - USD ($) $ in Thousands</t>
  </si>
  <si>
    <t>Segment Reporting [Line Items]</t>
  </si>
  <si>
    <t>Costs of services, excluding depreciation and amortization</t>
  </si>
  <si>
    <t>Selling, general and administrative expenses</t>
  </si>
  <si>
    <t>Equity income</t>
  </si>
  <si>
    <t>Other and income tax expense</t>
  </si>
  <si>
    <t>Operating Segments [Member]</t>
  </si>
  <si>
    <t>Segment Reconciling Items [Member]</t>
  </si>
  <si>
    <t>Core Auction [Member] | Operating Segments [Member]</t>
  </si>
  <si>
    <t>Other Reporting Unit [Member] | Operating Segments [Member]</t>
  </si>
  <si>
    <t>Revenues (Revenue from the Rendering of Services) (Details) - USD ($) $ in Thousands</t>
  </si>
  <si>
    <t>Commissions</t>
  </si>
  <si>
    <t>Fees</t>
  </si>
  <si>
    <t>Total revenues</t>
  </si>
  <si>
    <t>Revenues (Net Profits on Inventory Sales Included in Commissions) (Details) - USD ($) $ in Thousands</t>
  </si>
  <si>
    <t>Revenue from inventory sales</t>
  </si>
  <si>
    <t>Cost of inventory sold</t>
  </si>
  <si>
    <t>Net profits on inventory</t>
  </si>
  <si>
    <t>Operating Expenses (Schedule of Direct Operating Expenses) (Details) - USD ($) $ in Thousands</t>
  </si>
  <si>
    <t>Employee compensation expenses</t>
  </si>
  <si>
    <t>Buildings, facilities and technology expenses</t>
  </si>
  <si>
    <t>Travel, advertising and promotion expenses</t>
  </si>
  <si>
    <t>Other costs of services</t>
  </si>
  <si>
    <t>Cost of Services, Total</t>
  </si>
  <si>
    <t>Operating Expenses (Schedule of Selling, General and Administrative Expenses) (Details) - USD ($) $ in Thousands</t>
  </si>
  <si>
    <t>Travel, advertising and promotion expense</t>
  </si>
  <si>
    <t>Professional fees</t>
  </si>
  <si>
    <t>Other SG&amp;A expenses</t>
  </si>
  <si>
    <t>Total selling, general and administrative expenses</t>
  </si>
  <si>
    <t>Operating Expenses (Schedule of Depreciation and Amortization Expenses) (Details) - USD ($) $ in Thousands</t>
  </si>
  <si>
    <t>Depreciation expense</t>
  </si>
  <si>
    <t>Amortization expense</t>
  </si>
  <si>
    <t>Total depreciation and amortization expenses</t>
  </si>
  <si>
    <t>Income Taxes (Narrative) (Details)</t>
  </si>
  <si>
    <t>Effective income tax rate</t>
  </si>
  <si>
    <t>24.10%</t>
  </si>
  <si>
    <t>28.10%</t>
  </si>
  <si>
    <t>Contingently Redeemable Non-controlling Interest in Ritchie Bros. Financial Services (Narrative) (Details) - USD ($) $ in Thousands</t>
  </si>
  <si>
    <t>Redeemable Noncontrolling Interest [Line Items]</t>
  </si>
  <si>
    <t>Redemption value of the contingently redeemable NCI</t>
  </si>
  <si>
    <t>Ritchie Bros. Financial Services [Member]</t>
  </si>
  <si>
    <t>Percentage of ownership interest</t>
  </si>
  <si>
    <t>51.00%</t>
  </si>
  <si>
    <t>Percentage ownership by non-controlling interest holders</t>
  </si>
  <si>
    <t>49.00%</t>
  </si>
  <si>
    <t>Earnings Per Share Attributable to Stockholders (Narrative) (Details) - shares</t>
  </si>
  <si>
    <t>12 Months Ended</t>
  </si>
  <si>
    <t>Potential common share excluded from computation of diluted earnings per share (shares)</t>
  </si>
  <si>
    <t>Earnings Per Share Attributable to Stockholders (Computation of Basic and Diluted Earnings Per Share) (Details) - USD ($) $ / shares in Units, $ in Thousands</t>
  </si>
  <si>
    <t>Basic, Net income attributable to stockholders</t>
  </si>
  <si>
    <t>Diluted, Net income attributable to stockholders</t>
  </si>
  <si>
    <t>Basic, shares</t>
  </si>
  <si>
    <t>Effect of dilutive securities: Stock options, shares</t>
  </si>
  <si>
    <t>Diluted, shares</t>
  </si>
  <si>
    <t>Basic, Per share amount</t>
  </si>
  <si>
    <t>Effect of dilutive securities: Stock options, Per share amount</t>
  </si>
  <si>
    <t>Diluted, Per share amount</t>
  </si>
  <si>
    <t>Supplemental Cash Flow Information (Schedule of Net Changes In Operating Assets and Liabilities) (Details) - USD ($) $ in Thousands</t>
  </si>
  <si>
    <t>Other</t>
  </si>
  <si>
    <t>Net changes in operating assets and liabilities</t>
  </si>
  <si>
    <t>Supplemental Cash Flow Information (Schedule of Supplemental Cash Flow) (Details) - USD ($) $ in Thousands</t>
  </si>
  <si>
    <t>Interest paid, net of interest capitalized</t>
  </si>
  <si>
    <t>Interest received</t>
  </si>
  <si>
    <t>Net income taxes paid</t>
  </si>
  <si>
    <t>Non-cash purchase of property, plant and equipment under capital lease</t>
  </si>
  <si>
    <t>Fair Value Measurement (Fair Value Assets Recurring and Nonrecurring) (Details) - Recurring [Member] - USD ($) $ in Thousands</t>
  </si>
  <si>
    <t>Carrying Amount [Member] | Level 1 [Member]</t>
  </si>
  <si>
    <t>Fair Value, Assets and Liabilities Measured on Recurring and Nonrecurring Basis [Line Items]</t>
  </si>
  <si>
    <t>Restricted Cash</t>
  </si>
  <si>
    <t>Fair Value [Member] | Level 1 [Member]</t>
  </si>
  <si>
    <t>Short-term Debt [Member] | Carrying Amount [Member] | Level 2 [Member]</t>
  </si>
  <si>
    <t>Debt instrument</t>
  </si>
  <si>
    <t>Short-term Debt [Member] | Fair Value [Member] | Level 2 [Member]</t>
  </si>
  <si>
    <t>Long Term Debt, Current [Member] | Carrying Amount [Member] | Level 2 [Member]</t>
  </si>
  <si>
    <t>Long Term Debt, Current [Member] | Fair Value [Member] | Level 2 [Member]</t>
  </si>
  <si>
    <t>Long-term Debt [Member] | Carrying Amount [Member] | Level 2 [Member]</t>
  </si>
  <si>
    <t>Long-term Debt [Member] | Fair Value [Member] | Level 2 [Member]</t>
  </si>
  <si>
    <t>Inventory (Details) - USD ($) $ in Thousands</t>
  </si>
  <si>
    <t>Inventory write down</t>
  </si>
  <si>
    <t>Percentage of inventory held and is expected to be sold</t>
  </si>
  <si>
    <t>94.00%</t>
  </si>
  <si>
    <t>91.00%</t>
  </si>
  <si>
    <t>Assets Held For Sale (Narrative) (Details)</t>
  </si>
  <si>
    <t>Timing of sale</t>
  </si>
  <si>
    <t>12 months</t>
  </si>
  <si>
    <t>Assets Held For Sale (Summary of Assets Held For Sale) (Details) $ in Thousands</t>
  </si>
  <si>
    <t>Mar. 31, 2016USD ($)</t>
  </si>
  <si>
    <t>Beginning balance</t>
  </si>
  <si>
    <t>Ending balance</t>
  </si>
  <si>
    <t>Property, Plant And Equipment (Schedule of Property, Plant and Equipment) (Details) - USD ($) $ in Thousands</t>
  </si>
  <si>
    <t>Property, Plant and Equipment [Line Items]</t>
  </si>
  <si>
    <t>Cost</t>
  </si>
  <si>
    <t>Accumulated depreciation</t>
  </si>
  <si>
    <t>Net book value</t>
  </si>
  <si>
    <t>Land and Improvements [Member]</t>
  </si>
  <si>
    <t>Buildings [Member]</t>
  </si>
  <si>
    <t>Yard and Automotive Equipment [Member]</t>
  </si>
  <si>
    <t>Computer Software and Equipment [Member]</t>
  </si>
  <si>
    <t>Office Equipment [Member]</t>
  </si>
  <si>
    <t>Leasehold Improvements [Member]</t>
  </si>
  <si>
    <t>Assets under Development [Member]</t>
  </si>
  <si>
    <t>Intangible Assets (Narrative) (Details) - USD ($) $ in Thousands</t>
  </si>
  <si>
    <t>Interest costs, weighted average rate</t>
  </si>
  <si>
    <t>6.39%</t>
  </si>
  <si>
    <t>Capitalized cost of software under development</t>
  </si>
  <si>
    <t>Intangible Assets (Schedule Of Indefinite-Lived And Definite-Lived Intangible Assets) (Details) - USD ($) $ in Thousands</t>
  </si>
  <si>
    <t>Indefinite-Lived and Finite-Lived Intangible Assets By Major Class [Line Items]</t>
  </si>
  <si>
    <t>Accumulated amortization</t>
  </si>
  <si>
    <t>Trade Names and Trademarks [Member]</t>
  </si>
  <si>
    <t>Software Under Development [Member]</t>
  </si>
  <si>
    <t>Customer Relationships [Member]</t>
  </si>
  <si>
    <t>Software [Member]</t>
  </si>
  <si>
    <t>Goodwill (Schedule Of Goodwill) (Details) $ in Thousands</t>
  </si>
  <si>
    <t>Goodwill, Balance</t>
  </si>
  <si>
    <t>Additions (note 23)</t>
  </si>
  <si>
    <t>Foreign exchange movement</t>
  </si>
  <si>
    <t>Equity-Accounted Investments (Summary of Investments) (Details) - USD ($) $ in Thousands</t>
  </si>
  <si>
    <t>Schedule of Equity Method Investments [Line Items]</t>
  </si>
  <si>
    <t>Equity-accounted investments</t>
  </si>
  <si>
    <t>Cura Classis Entities [Member]</t>
  </si>
  <si>
    <t>Ownership percentage</t>
  </si>
  <si>
    <t>48.00%</t>
  </si>
  <si>
    <t>Other Equity Investments [Member]</t>
  </si>
  <si>
    <t>32.00%</t>
  </si>
  <si>
    <t>Debt (Narrative) (Details) $ in Thousands, CAD in Millions</t>
  </si>
  <si>
    <t>Mar. 31, 2016CAD</t>
  </si>
  <si>
    <t>Dec. 31, 2015USD ($)</t>
  </si>
  <si>
    <t>Debt [Line Items]</t>
  </si>
  <si>
    <t>Short-term debt weighted averate interest rate</t>
  </si>
  <si>
    <t>2.00%</t>
  </si>
  <si>
    <t>1.82%</t>
  </si>
  <si>
    <t>Maximum borrowing capacity | $</t>
  </si>
  <si>
    <t>Uncommitted Credit Facilities [Member]</t>
  </si>
  <si>
    <t>Line of credit facility, current amount | CAD</t>
  </si>
  <si>
    <t>Debt (Summary of Debt) (Details) - USD ($) $ in Thousands</t>
  </si>
  <si>
    <t>Short-term debt</t>
  </si>
  <si>
    <t>Long-term Debt, Total</t>
  </si>
  <si>
    <t>Total debt</t>
  </si>
  <si>
    <t>Current portion</t>
  </si>
  <si>
    <t>Non-current portion</t>
  </si>
  <si>
    <t>4.225% Term Loan, Due May 2022 [Member]</t>
  </si>
  <si>
    <t>Interest rate</t>
  </si>
  <si>
    <t>4.225%</t>
  </si>
  <si>
    <t>Maturity date of term loan unsecured debt</t>
  </si>
  <si>
    <t>May 1,
		2022</t>
  </si>
  <si>
    <t>3.59% Term Loan, Due May 2022 [Member]</t>
  </si>
  <si>
    <t>3.59%</t>
  </si>
  <si>
    <t>6.385% Term Loan, Due May 2016 [Member]</t>
  </si>
  <si>
    <t>6.385%</t>
  </si>
  <si>
    <t>May 1,
		2016</t>
  </si>
  <si>
    <t>Equity and Dividends (Narrative) (Details) - USD ($) $ / shares in Units, $ in Thousands</t>
  </si>
  <si>
    <t>1 Months Ended</t>
  </si>
  <si>
    <t>Dividends Payable [Line Items]</t>
  </si>
  <si>
    <t>Preferred shares issued</t>
  </si>
  <si>
    <t>Stock repurchased during period, shares</t>
  </si>
  <si>
    <t>Stock repurchased during period, per share</t>
  </si>
  <si>
    <t>Intra-entity foreign currency transactions</t>
  </si>
  <si>
    <t>Subsequent Event [Member]</t>
  </si>
  <si>
    <t>Dividends declared (usd per share)</t>
  </si>
  <si>
    <t>Payment date</t>
  </si>
  <si>
    <t>Jun. 14,
		2016</t>
  </si>
  <si>
    <t>Record date</t>
  </si>
  <si>
    <t>May 24,
		2016</t>
  </si>
  <si>
    <t>Equity and Dividends (Schedule of Quarterly Dividends Declared and Paid) (Details) - USD ($) $ / shares in Units, $ in Thousands</t>
  </si>
  <si>
    <t>Fourth Quarter 2015 [Member]</t>
  </si>
  <si>
    <t>Declaration date</t>
  </si>
  <si>
    <t>Jan. 15,
		2016</t>
  </si>
  <si>
    <t>Feb. 12,
		2016</t>
  </si>
  <si>
    <t>Total dividends</t>
  </si>
  <si>
    <t>Mar. 4,
		2016</t>
  </si>
  <si>
    <t>Fourth Quarter 2014 [Member]</t>
  </si>
  <si>
    <t>Jan. 12,
		2015</t>
  </si>
  <si>
    <t>Feb. 13,
		2015</t>
  </si>
  <si>
    <t>Mar. 6,
		2015</t>
  </si>
  <si>
    <t>Share-Based Payments (Narrative) (Details)</t>
  </si>
  <si>
    <t>Mar. 31, 2016USD ($)item</t>
  </si>
  <si>
    <t>Employee service period</t>
  </si>
  <si>
    <t>60 days</t>
  </si>
  <si>
    <t>Maximum employee contribution, percentage</t>
  </si>
  <si>
    <t>4.00%</t>
  </si>
  <si>
    <t>Minimum [Member]</t>
  </si>
  <si>
    <t>Employer matching contribution, percentage</t>
  </si>
  <si>
    <t>50.00%</t>
  </si>
  <si>
    <t>Maximum [Member]</t>
  </si>
  <si>
    <t>100.00%</t>
  </si>
  <si>
    <t>Risk free interest rate measurement period</t>
  </si>
  <si>
    <t>5 years</t>
  </si>
  <si>
    <t>Expected life measurement period</t>
  </si>
  <si>
    <t>Expected volatility measurement period</t>
  </si>
  <si>
    <t>Unrecognized compensation costs | $</t>
  </si>
  <si>
    <t>Unrecognized compensation costs, period for recognition</t>
  </si>
  <si>
    <t>2 years 10 months 24 days</t>
  </si>
  <si>
    <t>Number of plans | item</t>
  </si>
  <si>
    <t>Restricted Share Units and Deferred Share Units [Member]</t>
  </si>
  <si>
    <t>Estimated weighted average price period</t>
  </si>
  <si>
    <t>20 days</t>
  </si>
  <si>
    <t>Share-Based Payments (Compensation Costs Related To Share-Based Payments) (Details) - USD ($) $ in Thousands</t>
  </si>
  <si>
    <t>Stock option compensation expense</t>
  </si>
  <si>
    <t>Share unit expense</t>
  </si>
  <si>
    <t>Employee share purchase plan - employer contributions</t>
  </si>
  <si>
    <t>Total comensation costs related to share based payments</t>
  </si>
  <si>
    <t>Share-Based Payments (Summary of Stock Option Activity) (Details) - Stock Option Plan [Member] - USD ($) $ / shares in Units, $ in Thousands</t>
  </si>
  <si>
    <t>Outstanding beginning balance, Common shares under option</t>
  </si>
  <si>
    <t>Granted, Common shares under option</t>
  </si>
  <si>
    <t>Exercised, Common shares under option</t>
  </si>
  <si>
    <t>Forfeited, Common shares under option</t>
  </si>
  <si>
    <t>Outstanding ending balance, Common shares under option</t>
  </si>
  <si>
    <t>Exercisable, Common shares under option</t>
  </si>
  <si>
    <t>Outstanding beginning balance, Weighted average exercise price (per share)</t>
  </si>
  <si>
    <t>Granted, Weighted average exercise price (per share)</t>
  </si>
  <si>
    <t>Exercised, Weighted average exercise price (per share)</t>
  </si>
  <si>
    <t>Forfeited, Weighted average exercise price (per share)</t>
  </si>
  <si>
    <t>Outstanding ending balance, Weighted average exercise price (per share)</t>
  </si>
  <si>
    <t>Exercisable, Weighted average exercise price (per share)</t>
  </si>
  <si>
    <t>Outstanding, Weighted average remaining contractual life (in years)</t>
  </si>
  <si>
    <t>7 years 8 months 12 days</t>
  </si>
  <si>
    <t>Exercisable, Weighted average remaining contractual life (in years)</t>
  </si>
  <si>
    <t>5 years 9 months 18 days</t>
  </si>
  <si>
    <t>Exercised, Aggregate intrinsic value</t>
  </si>
  <si>
    <t>Outstanding, Aggregate intrinsic value</t>
  </si>
  <si>
    <t>Exercisable, Aggregate intrinsic value</t>
  </si>
  <si>
    <t>Share-Based Payments (Summary of Stock Option and Performance Share Unit Pricing Assumptions) (Details)</t>
  </si>
  <si>
    <t>Stock Options [Member] | Stock Option Plan [Member]</t>
  </si>
  <si>
    <t>Risk free interest rate</t>
  </si>
  <si>
    <t>1.20%</t>
  </si>
  <si>
    <t>1.80%</t>
  </si>
  <si>
    <t>Expected dividend yield</t>
  </si>
  <si>
    <t>2.68%</t>
  </si>
  <si>
    <t>2.21%</t>
  </si>
  <si>
    <t>Expected term</t>
  </si>
  <si>
    <t>Expected volatility</t>
  </si>
  <si>
    <t>26.50%</t>
  </si>
  <si>
    <t>25.90%</t>
  </si>
  <si>
    <t>Performance Share Units [Member] | Performance Share Unit Plans [Member]</t>
  </si>
  <si>
    <t>1.30%</t>
  </si>
  <si>
    <t>2.49%</t>
  </si>
  <si>
    <t>2.17%</t>
  </si>
  <si>
    <t>3 years</t>
  </si>
  <si>
    <t>29.90%</t>
  </si>
  <si>
    <t>29.40%</t>
  </si>
  <si>
    <t>Average expected volatility of comparable companies</t>
  </si>
  <si>
    <t>37.00%</t>
  </si>
  <si>
    <t>32.80%</t>
  </si>
  <si>
    <t>Share-Based Payments (Summary of Share Unit Activity) (Details) - $ / shares</t>
  </si>
  <si>
    <t>Performance Share Units [Member]</t>
  </si>
  <si>
    <t>Outstanding beginning balance, Number of units</t>
  </si>
  <si>
    <t>Granted, Number of units</t>
  </si>
  <si>
    <t>Vested and settled, Number of units</t>
  </si>
  <si>
    <t>Forfeited, Number of units</t>
  </si>
  <si>
    <t>Outstanding ending balance, Number of units</t>
  </si>
  <si>
    <t>Outstanding beginning balance, Weighted average grant date fair value (per share)</t>
  </si>
  <si>
    <t>Granted, Weighted average grant date fair falue (per share)</t>
  </si>
  <si>
    <t>Vested and settled, Weighted average grant date fair value (per share)</t>
  </si>
  <si>
    <t>Forfeited, Weighted average grant date fair value (per share)</t>
  </si>
  <si>
    <t>Outstanding ending balance, Weighted average grant date fair value (per share)</t>
  </si>
  <si>
    <t>Restricted Share Units [Member]</t>
  </si>
  <si>
    <t>Deferred Share Units [Member]</t>
  </si>
  <si>
    <t>Contingencies (Details) - USD ($) $ in Thousands</t>
  </si>
  <si>
    <t>Industrial Assets Guaranteed Under Contract [Member]</t>
  </si>
  <si>
    <t>Guarantor Obligations [Line Items]</t>
  </si>
  <si>
    <t>Assets guaranteed under contract</t>
  </si>
  <si>
    <t>Percentage of assets expected to be sold</t>
  </si>
  <si>
    <t>Agricultural Assets Guaranteed Under Contract [Member]</t>
  </si>
  <si>
    <t>Business Combination (Narrative) (Details) € in Thousands</t>
  </si>
  <si>
    <t>Feb. 19, 2016EUR (€)</t>
  </si>
  <si>
    <t>Feb. 19, 2016USD ($)</t>
  </si>
  <si>
    <t>Nov. 04, 2015USD ($)</t>
  </si>
  <si>
    <t>Mar. 31, 2015USD ($)</t>
  </si>
  <si>
    <t>Mar. 31, 2016EUR (€)</t>
  </si>
  <si>
    <t>Business Acquisition [Line Items]</t>
  </si>
  <si>
    <t>Cash consideration</t>
  </si>
  <si>
    <t>Voting equity interests acquired, percentage</t>
  </si>
  <si>
    <t>Contingent consideration</t>
  </si>
  <si>
    <t>Revenue of since acquisition date</t>
  </si>
  <si>
    <t>Legal and other acquisition-related costs</t>
  </si>
  <si>
    <t>Obligation to pay additional amount</t>
  </si>
  <si>
    <t>75.00%</t>
  </si>
  <si>
    <t>25.00%</t>
  </si>
  <si>
    <t>Fair value of the non-controlling interest</t>
  </si>
  <si>
    <t>Xcira LLC [Member] | Xcira Founder [Member]</t>
  </si>
  <si>
    <t>Period to make additional amount of obligation upon achievement of certain condition</t>
  </si>
  <si>
    <t>Future Software Development [Member] | Xcira LLC [Member]</t>
  </si>
  <si>
    <t>2 years</t>
  </si>
  <si>
    <t>Business Combination (Schedule of Assets Acquired and Liabilities Assumed) (Details) € in Thousands, $ in Thousands</t>
  </si>
  <si>
    <t>Goodwill acquired on acquisition</t>
  </si>
  <si>
    <t>Purchase price</t>
  </si>
  <si>
    <t>Fair value of contingent consideration</t>
  </si>
  <si>
    <t>Non-controlling Interest</t>
  </si>
  <si>
    <t>[1]</t>
  </si>
  <si>
    <t>Total fair value at Xcira acquisition date</t>
  </si>
  <si>
    <t>Prepaid expenses</t>
  </si>
  <si>
    <t>Property, plant and equipment</t>
  </si>
  <si>
    <t>Intangible assets</t>
  </si>
  <si>
    <t>[2]</t>
  </si>
  <si>
    <t>Fair value of identifiable net assets acquired</t>
  </si>
  <si>
    <t>Mascus International Holdings BV [Member] | Customer Relationships [Member]</t>
  </si>
  <si>
    <t>Amortization life</t>
  </si>
  <si>
    <t>17 years</t>
  </si>
  <si>
    <t>[3]</t>
  </si>
  <si>
    <t>Xcira LLC [Member] | Technology [Member]</t>
  </si>
  <si>
    <t>Xcira LLC [Member] | Customer Relationships [Member]</t>
  </si>
  <si>
    <t>20 years</t>
  </si>
  <si>
    <t>The Company acquired 100% of Mascus and within the Mascus group of entities there are two subsidiaries that are not wholly-owned. As such, the Company acquired non-controlling interests.  The fair value of the non-controlling interest was determined using an income approach based on entity cash flows attributable to non-controlling interest.</t>
  </si>
  <si>
    <t>Intangible assets consist of customers relationships with an amortization period of 17 years and trade names with indefinite lives.</t>
  </si>
  <si>
    <t>Consists of existing technology and customer relationships with an amortization life of five and 20 years, respectively</t>
  </si>
</sst>
</file>

<file path=xl/styles.xml><?xml version="1.0" encoding="utf-8"?>
<styleSheet xmlns="http://schemas.openxmlformats.org/spreadsheetml/2006/main">
  <numFmts count="5">
    <numFmt formatCode="_(&quot;$ &quot;#,##0_);_(&quot;$ &quot;(#,##0)" numFmtId="165"/>
    <numFmt formatCode="_(&quot;$ &quot;#,##0.00_);_(&quot;$ &quot;(#,##0.00)" numFmtId="166"/>
    <numFmt formatCode="_(&quot;CAD &quot;#,##0_);_(&quot;CAD &quot;(#,##0)" numFmtId="167"/>
    <numFmt formatCode="_(&quot;$ &quot;#,##0.0000_);_(&quot;$ &quot;(#,##0.0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046102</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1061019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s="1" r="A1" t="s">
        <v>22</v>
      </c>
      <c s="2" r="B1" t="s">
        <v>1</v>
      </c>
    </row>
    <row r="2" spans="1:3">
      <c s="2" r="B2" t="s">
        <v>2</v>
      </c>
      <c s="2" r="C2" t="s">
        <v>23</v>
      </c>
    </row>
    <row r="3" spans="1:3">
      <c s="3" r="A3" t="s">
        <v>24</v>
      </c>
    </row>
    <row r="4" spans="1:3">
      <c s="4" r="A4" t="s">
        <v>25</v>
      </c>
      <c s="7" r="B4" t="n">
        <v>131945</v>
      </c>
      <c s="7" r="C4" t="n">
        <v>115618</v>
      </c>
    </row>
    <row r="5" spans="1:3">
      <c s="4" r="A5" t="s">
        <v>26</v>
      </c>
      <c s="6" r="B5" t="n">
        <v>15313</v>
      </c>
      <c s="6" r="C5" t="n">
        <v>11609</v>
      </c>
    </row>
    <row r="6" spans="1:3">
      <c s="4" r="A6" t="s">
        <v>27</v>
      </c>
      <c s="6" r="B6" t="n">
        <v>116632</v>
      </c>
      <c s="6" r="C6" t="n">
        <v>104009</v>
      </c>
    </row>
    <row r="7" spans="1:3">
      <c s="4" r="A7" t="s">
        <v>28</v>
      </c>
      <c s="6" r="B7" t="n">
        <v>68307</v>
      </c>
      <c s="6" r="C7" t="n">
        <v>63756</v>
      </c>
    </row>
    <row r="8" spans="1:3">
      <c s="4" r="A8" t="s">
        <v>29</v>
      </c>
      <c s="6" r="B8" t="n">
        <v>10080</v>
      </c>
      <c s="6" r="C8" t="n">
        <v>10616</v>
      </c>
    </row>
    <row r="9" spans="1:3">
      <c s="4" r="A9" t="s">
        <v>30</v>
      </c>
      <c s="6" r="B9" t="n">
        <v>-246</v>
      </c>
      <c s="6" r="C9" t="n">
        <v>-175</v>
      </c>
    </row>
    <row r="10" spans="1:3">
      <c s="4" r="A10" t="s">
        <v>31</v>
      </c>
      <c s="6" r="B10" t="n">
        <v>-683</v>
      </c>
      <c s="6" r="C10" t="n">
        <v>-3207</v>
      </c>
    </row>
    <row r="11" spans="1:3">
      <c s="4" r="A11" t="s">
        <v>32</v>
      </c>
      <c s="6" r="B11" t="n">
        <v>39174</v>
      </c>
      <c s="6" r="C11" t="n">
        <v>33019</v>
      </c>
    </row>
    <row r="12" spans="1:3">
      <c s="4" r="A12" t="s">
        <v>33</v>
      </c>
      <c s="6" r="B12" t="n">
        <v>498</v>
      </c>
      <c s="6" r="C12" t="n">
        <v>847</v>
      </c>
    </row>
    <row r="13" spans="1:3">
      <c s="4" r="A13" t="s">
        <v>34</v>
      </c>
      <c s="6" r="B13" t="n">
        <v>-1363</v>
      </c>
      <c s="6" r="C13" t="n">
        <v>-1269</v>
      </c>
    </row>
    <row r="14" spans="1:3">
      <c s="4" r="A14" t="s">
        <v>35</v>
      </c>
      <c s="6" r="B14" t="n">
        <v>519</v>
      </c>
      <c s="6" r="C14" t="n">
        <v>233</v>
      </c>
    </row>
    <row r="15" spans="1:3">
      <c s="4" r="A15" t="s">
        <v>36</v>
      </c>
      <c s="6" r="B15" t="n">
        <v>698</v>
      </c>
      <c s="6" r="C15" t="n">
        <v>713</v>
      </c>
    </row>
    <row r="16" spans="1:3">
      <c s="4" r="A16" t="s">
        <v>37</v>
      </c>
      <c s="6" r="B16" t="n">
        <v>352</v>
      </c>
      <c s="6" r="C16" t="n">
        <v>524</v>
      </c>
    </row>
    <row r="17" spans="1:3">
      <c s="4" r="A17" t="s">
        <v>38</v>
      </c>
      <c s="6" r="B17" t="n">
        <v>39526</v>
      </c>
      <c s="6" r="C17" t="n">
        <v>33543</v>
      </c>
    </row>
    <row r="18" spans="1:3">
      <c s="3" r="A18" t="s">
        <v>39</v>
      </c>
    </row>
    <row r="19" spans="1:3">
      <c s="4" r="A19" t="s">
        <v>40</v>
      </c>
      <c s="6" r="B19" t="n">
        <v>10009</v>
      </c>
      <c s="6" r="C19" t="n">
        <v>10713</v>
      </c>
    </row>
    <row r="20" spans="1:3">
      <c s="4" r="A20" t="s">
        <v>41</v>
      </c>
      <c s="6" r="B20" t="n">
        <v>-477</v>
      </c>
      <c s="6" r="C20" t="n">
        <v>-1280</v>
      </c>
    </row>
    <row r="21" spans="1:3">
      <c s="4" r="A21" t="s">
        <v>42</v>
      </c>
      <c s="6" r="B21" t="n">
        <v>9532</v>
      </c>
      <c s="6" r="C21" t="n">
        <v>9433</v>
      </c>
    </row>
    <row r="22" spans="1:3">
      <c s="4" r="A22" t="s">
        <v>43</v>
      </c>
      <c s="6" r="B22" t="n">
        <v>29994</v>
      </c>
      <c s="6" r="C22" t="n">
        <v>24110</v>
      </c>
    </row>
    <row r="23" spans="1:3">
      <c s="3" r="A23" t="s">
        <v>44</v>
      </c>
    </row>
    <row r="24" spans="1:3">
      <c s="4" r="A24" t="s">
        <v>45</v>
      </c>
      <c s="6" r="B24" t="n">
        <v>29406</v>
      </c>
      <c s="6" r="C24" t="n">
        <v>23777</v>
      </c>
    </row>
    <row r="25" spans="1:3">
      <c s="4" r="A25" t="s">
        <v>46</v>
      </c>
      <c s="7" r="B25" t="n">
        <v>588</v>
      </c>
      <c s="7" r="C25" t="n">
        <v>333</v>
      </c>
    </row>
    <row r="26" spans="1:3">
      <c s="3" r="A26" t="s">
        <v>47</v>
      </c>
    </row>
    <row r="27" spans="1:3">
      <c s="4" r="A27" t="s">
        <v>48</v>
      </c>
      <c s="8" r="B27" t="n">
        <v>0.28</v>
      </c>
      <c s="8" r="C27" t="n">
        <v>0.22</v>
      </c>
    </row>
    <row r="28" spans="1:3">
      <c s="4" r="A28" t="s">
        <v>49</v>
      </c>
      <c s="8" r="B28" t="n">
        <v>0.27</v>
      </c>
      <c s="8" r="C28" t="n">
        <v>0.22</v>
      </c>
    </row>
    <row r="29" spans="1:3">
      <c s="3" r="A29" t="s">
        <v>50</v>
      </c>
    </row>
    <row r="30" spans="1:3">
      <c s="4" r="A30" t="s">
        <v>48</v>
      </c>
      <c s="6" r="B30" t="n">
        <v>106917280</v>
      </c>
      <c s="6" r="C30" t="n">
        <v>107484944</v>
      </c>
    </row>
    <row r="31" spans="1:3">
      <c s="4" r="A31" t="s">
        <v>49</v>
      </c>
      <c s="6" r="B31" t="n">
        <v>107159010</v>
      </c>
      <c s="6" r="C31" t="n">
        <v>10780794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08</v>
      </c>
      <c s="2" r="B1" t="s">
        <v>1</v>
      </c>
    </row>
    <row r="2" spans="1:2">
      <c s="2" r="B2" t="s">
        <v>2</v>
      </c>
    </row>
    <row r="3" spans="1:2">
      <c s="3" r="A3" t="s">
        <v>206</v>
      </c>
    </row>
    <row r="4" spans="1:2">
      <c s="4" r="A4" t="s">
        <v>208</v>
      </c>
      <c s="4" r="B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1</v>
      </c>
      <c s="2" r="B1" t="s">
        <v>1</v>
      </c>
    </row>
    <row r="2" spans="1:3">
      <c s="2" r="B2" t="s">
        <v>2</v>
      </c>
      <c s="2" r="C2" t="s">
        <v>23</v>
      </c>
    </row>
    <row r="3" spans="1:3">
      <c s="3" r="A3" t="s">
        <v>52</v>
      </c>
    </row>
    <row r="4" spans="1:3">
      <c s="4" r="A4" t="s">
        <v>43</v>
      </c>
      <c s="7" r="B4" t="n">
        <v>29994</v>
      </c>
      <c s="7" r="C4" t="n">
        <v>24110</v>
      </c>
    </row>
    <row r="5" spans="1:3">
      <c s="3" r="A5" t="s">
        <v>53</v>
      </c>
    </row>
    <row r="6" spans="1:3">
      <c s="4" r="A6" t="s">
        <v>54</v>
      </c>
      <c s="6" r="B6" t="n">
        <v>12195</v>
      </c>
      <c s="6" r="C6" t="n">
        <v>-28298</v>
      </c>
    </row>
    <row r="7" spans="1:3">
      <c s="4" r="A7" t="s">
        <v>55</v>
      </c>
      <c s="6" r="B7" t="n">
        <v>42189</v>
      </c>
      <c s="6" r="C7" t="n">
        <v>-4188</v>
      </c>
    </row>
    <row r="8" spans="1:3">
      <c s="3" r="A8" t="s">
        <v>56</v>
      </c>
    </row>
    <row r="9" spans="1:3">
      <c s="4" r="A9" t="s">
        <v>45</v>
      </c>
      <c s="6" r="B9" t="n">
        <v>41434</v>
      </c>
      <c s="6" r="C9" t="n">
        <v>-4335</v>
      </c>
    </row>
    <row r="10" spans="1:3">
      <c s="4" r="A10" t="s">
        <v>46</v>
      </c>
      <c s="7" r="B10" t="n">
        <v>755</v>
      </c>
      <c s="7" r="C10" t="n">
        <v>14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r="1" spans="1:2">
      <c s="1" r="A1" t="s">
        <v>228</v>
      </c>
      <c s="2" r="B1" t="s">
        <v>1</v>
      </c>
    </row>
    <row r="2" spans="1:2">
      <c s="2" r="B2" t="s">
        <v>2</v>
      </c>
    </row>
    <row r="3" spans="1:2">
      <c s="3" r="A3" t="s">
        <v>164</v>
      </c>
    </row>
    <row r="4" spans="1:2">
      <c s="4" r="A4" t="s">
        <v>229</v>
      </c>
      <c s="4" r="B4" t="s">
        <v>230</v>
      </c>
    </row>
    <row r="5" spans="1:2">
      <c s="4" r="A5" t="s">
        <v>231</v>
      </c>
      <c s="4" r="B5" t="s">
        <v>232</v>
      </c>
    </row>
    <row r="6" spans="1:2">
      <c s="4" r="A6" t="s">
        <v>233</v>
      </c>
      <c s="4" r="B6" t="s">
        <v>234</v>
      </c>
    </row>
    <row r="7" spans="1:2">
      <c s="4" r="A7" t="s">
        <v>235</v>
      </c>
      <c s="4" r="B7" t="s">
        <v>236</v>
      </c>
    </row>
    <row r="8" spans="1:2">
      <c s="4" r="A8" t="s">
        <v>237</v>
      </c>
      <c s="4" r="B8"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39</v>
      </c>
      <c s="2" r="B1" t="s">
        <v>1</v>
      </c>
    </row>
    <row r="2" spans="1:2">
      <c s="2" r="B2" t="s">
        <v>2</v>
      </c>
    </row>
    <row r="3" spans="1:2">
      <c s="3" r="A3" t="s">
        <v>173</v>
      </c>
    </row>
    <row r="4" spans="1:2">
      <c s="4" r="A4" t="s">
        <v>240</v>
      </c>
      <c s="4" r="B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242</v>
      </c>
      <c s="2" r="B1" t="s">
        <v>1</v>
      </c>
    </row>
    <row r="2" spans="1:2">
      <c s="2" r="B2" t="s">
        <v>2</v>
      </c>
    </row>
    <row r="3" spans="1:2">
      <c s="3" r="A3" t="s">
        <v>176</v>
      </c>
    </row>
    <row r="4" spans="1:2">
      <c s="4" r="A4" t="s">
        <v>243</v>
      </c>
      <c s="4" r="B4" t="s">
        <v>244</v>
      </c>
    </row>
    <row r="5" spans="1:2">
      <c s="4" r="A5" t="s">
        <v>245</v>
      </c>
      <c s="4" r="B5"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s="1" r="A1" t="s">
        <v>247</v>
      </c>
      <c s="2" r="B1" t="s">
        <v>1</v>
      </c>
    </row>
    <row r="2" spans="1:2">
      <c s="2" r="B2" t="s">
        <v>2</v>
      </c>
    </row>
    <row r="3" spans="1:2">
      <c s="3" r="A3" t="s">
        <v>179</v>
      </c>
    </row>
    <row r="4" spans="1:2">
      <c s="4" r="A4" t="s">
        <v>248</v>
      </c>
      <c s="4" r="B4" t="s">
        <v>249</v>
      </c>
    </row>
    <row r="5" spans="1:2">
      <c s="4" r="A5" t="s">
        <v>250</v>
      </c>
      <c s="4" r="B5" t="s">
        <v>251</v>
      </c>
    </row>
    <row r="6" spans="1:2">
      <c s="4" r="A6" t="s">
        <v>252</v>
      </c>
      <c s="4" r="B6"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54</v>
      </c>
      <c s="2" r="B1" t="s">
        <v>1</v>
      </c>
    </row>
    <row r="2" spans="1:2">
      <c s="2" r="B2" t="s">
        <v>2</v>
      </c>
    </row>
    <row r="3" spans="1:2">
      <c s="3" r="A3" t="s">
        <v>188</v>
      </c>
    </row>
    <row r="4" spans="1:2">
      <c s="4" r="A4" t="s">
        <v>255</v>
      </c>
      <c s="4" r="B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257</v>
      </c>
      <c s="2" r="B1" t="s">
        <v>1</v>
      </c>
    </row>
    <row r="2" spans="1:2">
      <c s="2" r="B2" t="s">
        <v>2</v>
      </c>
    </row>
    <row r="3" spans="1:2">
      <c s="3" r="A3" t="s">
        <v>191</v>
      </c>
    </row>
    <row r="4" spans="1:2">
      <c s="4" r="A4" t="s">
        <v>258</v>
      </c>
      <c s="4" r="B4" t="s">
        <v>259</v>
      </c>
    </row>
    <row r="5" spans="1:2">
      <c s="4" r="A5" t="s">
        <v>260</v>
      </c>
      <c s="4" r="B5"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62</v>
      </c>
      <c s="2" r="B1" t="s">
        <v>1</v>
      </c>
    </row>
    <row r="2" spans="1:2">
      <c s="2" r="B2" t="s">
        <v>2</v>
      </c>
    </row>
    <row r="3" spans="1:2">
      <c s="3" r="A3" t="s">
        <v>194</v>
      </c>
    </row>
    <row r="4" spans="1:2">
      <c s="4" r="A4" t="s">
        <v>263</v>
      </c>
      <c s="4" r="B4" t="s">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65</v>
      </c>
      <c s="2" r="B1" t="s">
        <v>1</v>
      </c>
    </row>
    <row r="2" spans="1:2">
      <c s="2" r="B2" t="s">
        <v>2</v>
      </c>
    </row>
    <row r="3" spans="1:2">
      <c s="3" r="A3" t="s">
        <v>200</v>
      </c>
    </row>
    <row r="4" spans="1:2">
      <c s="4" r="A4" t="s">
        <v>266</v>
      </c>
      <c s="4" r="B4" t="s">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68</v>
      </c>
      <c s="2" r="B1" t="s">
        <v>1</v>
      </c>
    </row>
    <row r="2" spans="1:2">
      <c s="2" r="B2" t="s">
        <v>2</v>
      </c>
    </row>
    <row r="3" spans="1:2">
      <c s="3" r="A3" t="s">
        <v>203</v>
      </c>
    </row>
    <row r="4" spans="1:2">
      <c s="4" r="A4" t="s">
        <v>269</v>
      </c>
      <c s="4" r="B4" t="s">
        <v>2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v>
      </c>
      <c s="2" r="B1" t="s">
        <v>2</v>
      </c>
      <c s="2" r="C1" t="s">
        <v>58</v>
      </c>
    </row>
    <row r="2" spans="1:3">
      <c s="3" r="A2" t="s">
        <v>59</v>
      </c>
    </row>
    <row r="3" spans="1:3">
      <c s="4" r="A3" t="s">
        <v>60</v>
      </c>
      <c s="7" r="B3" t="n">
        <v>294074</v>
      </c>
      <c s="7" r="C3" t="n">
        <v>210148</v>
      </c>
    </row>
    <row r="4" spans="1:3">
      <c s="4" r="A4" t="s">
        <v>61</v>
      </c>
      <c s="6" r="B4" t="n">
        <v>117944</v>
      </c>
      <c s="6" r="C4" t="n">
        <v>83098</v>
      </c>
    </row>
    <row r="5" spans="1:3">
      <c s="4" r="A5" t="s">
        <v>62</v>
      </c>
      <c s="6" r="B5" t="n">
        <v>131098</v>
      </c>
      <c s="6" r="C5" t="n">
        <v>59412</v>
      </c>
    </row>
    <row r="6" spans="1:3">
      <c s="4" r="A6" t="s">
        <v>63</v>
      </c>
      <c s="6" r="B6" t="n">
        <v>29452</v>
      </c>
      <c s="6" r="C6" t="n">
        <v>58463</v>
      </c>
    </row>
    <row r="7" spans="1:3">
      <c s="4" r="A7" t="s">
        <v>64</v>
      </c>
      <c s="6" r="B7" t="n">
        <v>3750</v>
      </c>
      <c s="6" r="C7" t="n">
        <v>4797</v>
      </c>
    </row>
    <row r="8" spans="1:3">
      <c s="4" r="A8" t="s">
        <v>65</v>
      </c>
      <c s="6" r="B8" t="n">
        <v>11692</v>
      </c>
      <c s="6" r="C8" t="n">
        <v>11057</v>
      </c>
    </row>
    <row r="9" spans="1:3">
      <c s="4" r="A9" t="s">
        <v>66</v>
      </c>
      <c s="6" r="B9" t="n">
        <v>631</v>
      </c>
      <c s="6" r="C9" t="n">
        <v>629</v>
      </c>
    </row>
    <row r="10" spans="1:3">
      <c s="4" r="A10" t="s">
        <v>67</v>
      </c>
      <c s="6" r="B10" t="n">
        <v>8592</v>
      </c>
      <c s="6" r="C10" t="n">
        <v>2495</v>
      </c>
    </row>
    <row r="11" spans="1:3">
      <c s="4" r="A11" t="s">
        <v>68</v>
      </c>
      <c s="6" r="B11" t="n">
        <v>597233</v>
      </c>
      <c s="6" r="C11" t="n">
        <v>430099</v>
      </c>
    </row>
    <row r="12" spans="1:3">
      <c s="4" r="A12" t="s">
        <v>69</v>
      </c>
      <c s="6" r="B12" t="n">
        <v>535864</v>
      </c>
      <c s="6" r="C12" t="n">
        <v>528591</v>
      </c>
    </row>
    <row r="13" spans="1:3">
      <c s="4" r="A13" t="s">
        <v>70</v>
      </c>
      <c s="6" r="B13" t="n">
        <v>7081</v>
      </c>
      <c s="6" r="C13" t="n">
        <v>6487</v>
      </c>
    </row>
    <row r="14" spans="1:3">
      <c s="4" r="A14" t="s">
        <v>71</v>
      </c>
      <c s="6" r="B14" t="n">
        <v>3556</v>
      </c>
      <c s="6" r="C14" t="n">
        <v>3369</v>
      </c>
    </row>
    <row r="15" spans="1:3">
      <c s="4" r="A15" t="s">
        <v>72</v>
      </c>
      <c s="6" r="B15" t="n">
        <v>65400</v>
      </c>
      <c s="6" r="C15" t="n">
        <v>46973</v>
      </c>
    </row>
    <row r="16" spans="1:3">
      <c s="4" r="A16" t="s">
        <v>73</v>
      </c>
      <c s="6" r="B16" t="n">
        <v>111569</v>
      </c>
      <c s="6" r="C16" t="n">
        <v>91234</v>
      </c>
    </row>
    <row r="17" spans="1:3">
      <c s="4" r="A17" t="s">
        <v>74</v>
      </c>
      <c s="6" r="B17" t="n">
        <v>14815</v>
      </c>
      <c s="6" r="C17" t="n">
        <v>13362</v>
      </c>
    </row>
    <row r="18" spans="1:3">
      <c s="4" r="A18" t="s">
        <v>75</v>
      </c>
      <c s="6" r="B18" t="n">
        <v>1335518</v>
      </c>
      <c s="6" r="C18" t="n">
        <v>1120115</v>
      </c>
    </row>
    <row r="19" spans="1:3">
      <c s="3" r="A19" t="s">
        <v>76</v>
      </c>
    </row>
    <row r="20" spans="1:3">
      <c s="4" r="A20" t="s">
        <v>77</v>
      </c>
      <c s="6" r="B20" t="n">
        <v>289103</v>
      </c>
      <c s="6" r="C20" t="n">
        <v>101215</v>
      </c>
    </row>
    <row r="21" spans="1:3">
      <c s="4" r="A21" t="s">
        <v>78</v>
      </c>
      <c s="6" r="B21" t="n">
        <v>130368</v>
      </c>
      <c s="6" r="C21" t="n">
        <v>120042</v>
      </c>
    </row>
    <row r="22" spans="1:3">
      <c s="4" r="A22" t="s">
        <v>79</v>
      </c>
      <c s="6" r="B22" t="n">
        <v>1190</v>
      </c>
      <c s="6" r="C22" t="n">
        <v>13011</v>
      </c>
    </row>
    <row r="23" spans="1:3">
      <c s="4" r="A23" t="s">
        <v>80</v>
      </c>
      <c s="6" r="B23" t="n">
        <v>42504</v>
      </c>
      <c s="6" r="C23" t="n">
        <v>12350</v>
      </c>
    </row>
    <row r="24" spans="1:3">
      <c s="4" r="A24" t="s">
        <v>81</v>
      </c>
      <c s="6" r="B24" t="n">
        <v>46132</v>
      </c>
      <c s="6" r="C24" t="n">
        <v>43348</v>
      </c>
    </row>
    <row r="25" spans="1:3">
      <c s="4" r="A25" t="s">
        <v>82</v>
      </c>
      <c s="6" r="B25" t="n">
        <v>509297</v>
      </c>
      <c s="6" r="C25" t="n">
        <v>289966</v>
      </c>
    </row>
    <row r="26" spans="1:3">
      <c s="4" r="A26" t="s">
        <v>83</v>
      </c>
      <c s="6" r="B26" t="n">
        <v>56143</v>
      </c>
      <c s="6" r="C26" t="n">
        <v>54567</v>
      </c>
    </row>
    <row r="27" spans="1:3">
      <c s="4" r="A27" t="s">
        <v>84</v>
      </c>
      <c s="6" r="B27" t="n">
        <v>3188</v>
      </c>
      <c s="6" r="C27" t="n">
        <v>5633</v>
      </c>
    </row>
    <row r="28" spans="1:3">
      <c s="4" r="A28" t="s">
        <v>85</v>
      </c>
      <c s="6" r="B28" t="n">
        <v>8803</v>
      </c>
      <c s="6" r="C28" t="n">
        <v>6735</v>
      </c>
    </row>
    <row r="29" spans="1:3">
      <c s="4" r="A29" t="s">
        <v>86</v>
      </c>
      <c s="6" r="B29" t="n">
        <v>35392</v>
      </c>
      <c s="6" r="C29" t="n">
        <v>31070</v>
      </c>
    </row>
    <row r="30" spans="1:3">
      <c s="4" r="A30" t="s">
        <v>87</v>
      </c>
      <c s="7" r="B30" t="n">
        <v>612823</v>
      </c>
      <c s="7" r="C30" t="n">
        <v>387971</v>
      </c>
    </row>
    <row r="31" spans="1:3">
      <c s="4" r="A31" t="s">
        <v>88</v>
      </c>
      <c s="4" r="B31" t="s">
        <v>89</v>
      </c>
      <c s="4" r="C31" t="s">
        <v>89</v>
      </c>
    </row>
    <row r="32" spans="1:3">
      <c s="4" r="A32" t="s">
        <v>90</v>
      </c>
      <c s="7" r="B32" t="n">
        <v>41444</v>
      </c>
      <c s="7" r="C32" t="n">
        <v>24785</v>
      </c>
    </row>
    <row r="33" spans="1:3">
      <c s="3" r="A33" t="s">
        <v>91</v>
      </c>
    </row>
    <row r="34" spans="1:3">
      <c s="4" r="A34" t="s">
        <v>92</v>
      </c>
      <c s="6" r="B34" t="n">
        <v>98613</v>
      </c>
      <c s="6" r="C34" t="n">
        <v>131530</v>
      </c>
    </row>
    <row r="35" spans="1:3">
      <c s="4" r="A35" t="s">
        <v>93</v>
      </c>
      <c s="6" r="B35" t="n">
        <v>27969</v>
      </c>
      <c s="6" r="C35" t="n">
        <v>27728</v>
      </c>
    </row>
    <row r="36" spans="1:3">
      <c s="4" r="A36" t="s">
        <v>94</v>
      </c>
      <c s="6" r="B36" t="n">
        <v>594986</v>
      </c>
      <c s="6" r="C36" t="n">
        <v>601051</v>
      </c>
    </row>
    <row r="37" spans="1:3">
      <c s="4" r="A37" t="s">
        <v>95</v>
      </c>
      <c s="6" r="B37" t="n">
        <v>-45105</v>
      </c>
      <c s="6" r="C37" t="n">
        <v>-57133</v>
      </c>
    </row>
    <row r="38" spans="1:3">
      <c s="4" r="A38" t="s">
        <v>96</v>
      </c>
      <c s="6" r="B38" t="n">
        <v>676463</v>
      </c>
      <c s="6" r="C38" t="n">
        <v>703176</v>
      </c>
    </row>
    <row r="39" spans="1:3">
      <c s="4" r="A39" t="s">
        <v>97</v>
      </c>
      <c s="6" r="B39" t="n">
        <v>4788</v>
      </c>
      <c s="6" r="C39" t="n">
        <v>4183</v>
      </c>
    </row>
    <row r="40" spans="1:3">
      <c s="4" r="A40" t="s">
        <v>98</v>
      </c>
      <c s="6" r="B40" t="n">
        <v>681251</v>
      </c>
      <c s="6" r="C40" t="n">
        <v>707359</v>
      </c>
    </row>
    <row r="41" spans="1:3">
      <c s="4" r="A41" t="s">
        <v>99</v>
      </c>
      <c s="7" r="B41" t="n">
        <v>1335518</v>
      </c>
      <c s="7" r="C41" t="n">
        <v>112011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71</v>
      </c>
      <c s="2" r="B1" t="s">
        <v>1</v>
      </c>
    </row>
    <row r="2" spans="1:2">
      <c s="2" r="B2" t="s">
        <v>2</v>
      </c>
    </row>
    <row r="3" spans="1:2">
      <c s="3" r="A3" t="s">
        <v>206</v>
      </c>
    </row>
    <row r="4" spans="1:2">
      <c s="4" r="A4" t="s">
        <v>272</v>
      </c>
      <c s="4" r="B4" t="s">
        <v>2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74</v>
      </c>
      <c s="2" r="B1" t="s">
        <v>1</v>
      </c>
    </row>
    <row r="2" spans="1:2">
      <c s="2" r="B2" t="s">
        <v>2</v>
      </c>
    </row>
    <row r="3" spans="1:2">
      <c s="3" r="A3" t="s">
        <v>206</v>
      </c>
    </row>
    <row r="4" spans="1:2">
      <c s="4" r="A4" t="s">
        <v>275</v>
      </c>
      <c s="4" r="B4" t="s">
        <v>2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77</v>
      </c>
      <c s="2" r="B1" t="s">
        <v>1</v>
      </c>
    </row>
    <row r="2" spans="1:2">
      <c s="2" r="B2" t="s">
        <v>2</v>
      </c>
    </row>
    <row r="3" spans="1:2">
      <c s="3" r="A3" t="s">
        <v>211</v>
      </c>
    </row>
    <row r="4" spans="1:2">
      <c s="4" r="A4" t="s">
        <v>278</v>
      </c>
      <c s="4" r="B4" t="s">
        <v>2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280</v>
      </c>
      <c s="2" r="B1" t="s">
        <v>1</v>
      </c>
    </row>
    <row r="2" spans="1:2">
      <c s="2" r="B2" t="s">
        <v>2</v>
      </c>
    </row>
    <row r="3" spans="1:2">
      <c s="3" r="A3" t="s">
        <v>214</v>
      </c>
    </row>
    <row r="4" spans="1:2">
      <c s="4" r="A4" t="s">
        <v>281</v>
      </c>
      <c s="4" r="B4" t="s">
        <v>2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83</v>
      </c>
      <c s="2" r="B1" t="s">
        <v>1</v>
      </c>
    </row>
    <row r="2" spans="1:2">
      <c s="2" r="B2" t="s">
        <v>2</v>
      </c>
    </row>
    <row r="3" spans="1:2">
      <c s="3" r="A3" t="s">
        <v>217</v>
      </c>
    </row>
    <row r="4" spans="1:2">
      <c s="4" r="A4" t="s">
        <v>284</v>
      </c>
      <c s="4" r="B4" t="s">
        <v>2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80"/>
  </cols>
  <sheetData>
    <row r="1" spans="1:2">
      <c s="1" r="A1" t="s">
        <v>286</v>
      </c>
      <c s="2" r="B1" t="s">
        <v>1</v>
      </c>
    </row>
    <row r="2" spans="1:2">
      <c s="2" r="B2" t="s">
        <v>2</v>
      </c>
    </row>
    <row r="3" spans="1:2">
      <c s="3" r="A3" t="s">
        <v>287</v>
      </c>
    </row>
    <row r="4" spans="1:2">
      <c s="4" r="A4" t="s">
        <v>288</v>
      </c>
      <c s="4" r="B4" t="s">
        <v>289</v>
      </c>
    </row>
    <row r="5" spans="1:2">
      <c s="4" r="A5" t="s">
        <v>290</v>
      </c>
      <c s="4" r="B5" t="s">
        <v>291</v>
      </c>
    </row>
    <row r="6" spans="1:2">
      <c s="4" r="A6" t="s">
        <v>292</v>
      </c>
      <c s="4" r="B6" t="s">
        <v>293</v>
      </c>
    </row>
    <row r="7" spans="1:2">
      <c s="4" r="A7" t="s">
        <v>294</v>
      </c>
    </row>
    <row r="8" spans="1:2">
      <c s="3" r="A8" t="s">
        <v>287</v>
      </c>
    </row>
    <row r="9" spans="1:2">
      <c s="4" r="A9" t="s">
        <v>295</v>
      </c>
      <c s="4" r="B9" t="s">
        <v>296</v>
      </c>
    </row>
    <row r="10" spans="1:2">
      <c s="4" r="A10" t="s">
        <v>297</v>
      </c>
    </row>
    <row r="11" spans="1:2">
      <c s="3" r="A11" t="s">
        <v>287</v>
      </c>
    </row>
    <row r="12" spans="1:2">
      <c s="4" r="A12" t="s">
        <v>295</v>
      </c>
      <c s="4" r="B12" t="s">
        <v>2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s="1" r="A1" t="s">
        <v>299</v>
      </c>
      <c s="2" r="B1" t="s">
        <v>1</v>
      </c>
    </row>
    <row r="2" spans="1:2">
      <c s="2" r="B2" t="s">
        <v>2</v>
      </c>
    </row>
    <row r="3" spans="1:2">
      <c s="4" r="A3" t="s">
        <v>300</v>
      </c>
    </row>
    <row r="4" spans="1:2">
      <c s="4" r="A4" t="s">
        <v>301</v>
      </c>
      <c s="4" r="B4" t="s">
        <v>302</v>
      </c>
    </row>
    <row r="5" spans="1:2">
      <c s="4" r="A5" t="s">
        <v>303</v>
      </c>
    </row>
    <row r="6" spans="1:2">
      <c s="4" r="A6" t="s">
        <v>301</v>
      </c>
      <c s="4" r="B6" t="s">
        <v>3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1"/>
  </cols>
  <sheetData>
    <row r="1" spans="1:2">
      <c s="1" r="A1" t="s">
        <v>305</v>
      </c>
      <c s="2" r="B1" t="s">
        <v>1</v>
      </c>
    </row>
    <row r="2" spans="1:2">
      <c s="2" r="B2" t="s">
        <v>306</v>
      </c>
    </row>
    <row r="3" spans="1:2">
      <c s="3" r="A3" t="s">
        <v>173</v>
      </c>
    </row>
    <row r="4" spans="1:2">
      <c s="4" r="A4" t="s">
        <v>307</v>
      </c>
      <c s="6" r="B4"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08</v>
      </c>
      <c s="2" r="B1" t="s">
        <v>1</v>
      </c>
    </row>
    <row r="2" spans="1:3">
      <c s="2" r="B2" t="s">
        <v>2</v>
      </c>
      <c s="2" r="C2" t="s">
        <v>23</v>
      </c>
    </row>
    <row r="3" spans="1:3">
      <c s="3" r="A3" t="s">
        <v>309</v>
      </c>
    </row>
    <row r="4" spans="1:3">
      <c s="4" r="A4" t="s">
        <v>175</v>
      </c>
      <c s="7" r="B4" t="n">
        <v>131945</v>
      </c>
      <c s="7" r="C4" t="n">
        <v>115618</v>
      </c>
    </row>
    <row r="5" spans="1:3">
      <c s="4" r="A5" t="s">
        <v>310</v>
      </c>
      <c s="6" r="B5" t="n">
        <v>-15313</v>
      </c>
      <c s="6" r="C5" t="n">
        <v>-11609</v>
      </c>
    </row>
    <row r="6" spans="1:3">
      <c s="4" r="A6" t="s">
        <v>311</v>
      </c>
      <c s="6" r="B6" t="n">
        <v>-68307</v>
      </c>
      <c s="6" r="C6" t="n">
        <v>-63756</v>
      </c>
    </row>
    <row r="7" spans="1:3">
      <c s="4" r="A7" t="s">
        <v>134</v>
      </c>
      <c s="6" r="B7" t="n">
        <v>-10080</v>
      </c>
      <c s="6" r="C7" t="n">
        <v>-10616</v>
      </c>
    </row>
    <row r="8" spans="1:3">
      <c s="4" r="A8" t="s">
        <v>30</v>
      </c>
      <c s="6" r="B8" t="n">
        <v>246</v>
      </c>
      <c s="6" r="C8" t="n">
        <v>175</v>
      </c>
    </row>
    <row r="9" spans="1:3">
      <c s="4" r="A9" t="s">
        <v>31</v>
      </c>
      <c s="6" r="B9" t="n">
        <v>683</v>
      </c>
      <c s="6" r="C9" t="n">
        <v>3207</v>
      </c>
    </row>
    <row r="10" spans="1:3">
      <c s="4" r="A10" t="s">
        <v>32</v>
      </c>
      <c s="6" r="B10" t="n">
        <v>39174</v>
      </c>
      <c s="6" r="C10" t="n">
        <v>33019</v>
      </c>
    </row>
    <row r="11" spans="1:3">
      <c s="4" r="A11" t="s">
        <v>312</v>
      </c>
      <c s="6" r="B11" t="n">
        <v>519</v>
      </c>
      <c s="6" r="C11" t="n">
        <v>233</v>
      </c>
    </row>
    <row r="12" spans="1:3">
      <c s="4" r="A12" t="s">
        <v>313</v>
      </c>
      <c s="6" r="B12" t="n">
        <v>-9699</v>
      </c>
      <c s="6" r="C12" t="n">
        <v>-9142</v>
      </c>
    </row>
    <row r="13" spans="1:3">
      <c s="4" r="A13" t="s">
        <v>43</v>
      </c>
      <c s="6" r="B13" t="n">
        <v>29994</v>
      </c>
      <c s="6" r="C13" t="n">
        <v>24110</v>
      </c>
    </row>
    <row r="14" spans="1:3">
      <c s="4" r="A14" t="s">
        <v>314</v>
      </c>
    </row>
    <row r="15" spans="1:3">
      <c s="3" r="A15" t="s">
        <v>309</v>
      </c>
    </row>
    <row r="16" spans="1:3">
      <c s="4" r="A16" t="s">
        <v>175</v>
      </c>
      <c s="6" r="B16" t="n">
        <v>131945</v>
      </c>
      <c s="6" r="C16" t="n">
        <v>115618</v>
      </c>
    </row>
    <row r="17" spans="1:3">
      <c s="4" r="A17" t="s">
        <v>310</v>
      </c>
      <c s="6" r="B17" t="n">
        <v>-15313</v>
      </c>
      <c s="6" r="C17" t="n">
        <v>-11609</v>
      </c>
    </row>
    <row r="18" spans="1:3">
      <c s="4" r="A18" t="s">
        <v>311</v>
      </c>
      <c s="6" r="B18" t="n">
        <v>-68307</v>
      </c>
      <c s="6" r="C18" t="n">
        <v>-63756</v>
      </c>
    </row>
    <row r="19" spans="1:3">
      <c s="4" r="A19" t="s">
        <v>134</v>
      </c>
      <c s="6" r="B19" t="n">
        <v>-10080</v>
      </c>
      <c s="6" r="C19" t="n">
        <v>-10616</v>
      </c>
    </row>
    <row r="20" spans="1:3">
      <c s="4" r="A20" t="s">
        <v>32</v>
      </c>
      <c s="6" r="B20" t="n">
        <v>38245</v>
      </c>
      <c s="6" r="C20" t="n">
        <v>29637</v>
      </c>
    </row>
    <row r="21" spans="1:3">
      <c s="4" r="A21" t="s">
        <v>315</v>
      </c>
    </row>
    <row r="22" spans="1:3">
      <c s="3" r="A22" t="s">
        <v>309</v>
      </c>
    </row>
    <row r="23" spans="1:3">
      <c s="4" r="A23" t="s">
        <v>30</v>
      </c>
      <c s="6" r="B23" t="n">
        <v>246</v>
      </c>
      <c s="6" r="C23" t="n">
        <v>175</v>
      </c>
    </row>
    <row r="24" spans="1:3">
      <c s="4" r="A24" t="s">
        <v>31</v>
      </c>
      <c s="6" r="B24" t="n">
        <v>683</v>
      </c>
      <c s="6" r="C24" t="n">
        <v>3207</v>
      </c>
    </row>
    <row r="25" spans="1:3">
      <c s="4" r="A25" t="s">
        <v>316</v>
      </c>
    </row>
    <row r="26" spans="1:3">
      <c s="3" r="A26" t="s">
        <v>309</v>
      </c>
    </row>
    <row r="27" spans="1:3">
      <c s="4" r="A27" t="s">
        <v>175</v>
      </c>
      <c s="6" r="B27" t="n">
        <v>127340</v>
      </c>
      <c s="6" r="C27" t="n">
        <v>112645</v>
      </c>
    </row>
    <row r="28" spans="1:3">
      <c s="4" r="A28" t="s">
        <v>310</v>
      </c>
      <c s="6" r="B28" t="n">
        <v>-14785</v>
      </c>
      <c s="6" r="C28" t="n">
        <v>-11609</v>
      </c>
    </row>
    <row r="29" spans="1:3">
      <c s="4" r="A29" t="s">
        <v>311</v>
      </c>
      <c s="6" r="B29" t="n">
        <v>-64820</v>
      </c>
      <c s="6" r="C29" t="n">
        <v>-60598</v>
      </c>
    </row>
    <row r="30" spans="1:3">
      <c s="4" r="A30" t="s">
        <v>134</v>
      </c>
      <c s="6" r="B30" t="n">
        <v>-9304</v>
      </c>
      <c s="6" r="C30" t="n">
        <v>-9696</v>
      </c>
    </row>
    <row r="31" spans="1:3">
      <c s="4" r="A31" t="s">
        <v>32</v>
      </c>
      <c s="6" r="B31" t="n">
        <v>38431</v>
      </c>
      <c s="6" r="C31" t="n">
        <v>30742</v>
      </c>
    </row>
    <row r="32" spans="1:3">
      <c s="4" r="A32" t="s">
        <v>317</v>
      </c>
    </row>
    <row r="33" spans="1:3">
      <c s="3" r="A33" t="s">
        <v>309</v>
      </c>
    </row>
    <row r="34" spans="1:3">
      <c s="4" r="A34" t="s">
        <v>175</v>
      </c>
      <c s="6" r="B34" t="n">
        <v>4605</v>
      </c>
      <c s="6" r="C34" t="n">
        <v>2973</v>
      </c>
    </row>
    <row r="35" spans="1:3">
      <c s="4" r="A35" t="s">
        <v>310</v>
      </c>
      <c s="6" r="B35" t="n">
        <v>-528</v>
      </c>
    </row>
    <row r="36" spans="1:3">
      <c s="4" r="A36" t="s">
        <v>311</v>
      </c>
      <c s="6" r="B36" t="n">
        <v>-3487</v>
      </c>
      <c s="6" r="C36" t="n">
        <v>-3158</v>
      </c>
    </row>
    <row r="37" spans="1:3">
      <c s="4" r="A37" t="s">
        <v>134</v>
      </c>
      <c s="6" r="B37" t="n">
        <v>-776</v>
      </c>
      <c s="6" r="C37" t="n">
        <v>-920</v>
      </c>
    </row>
    <row r="38" spans="1:3">
      <c s="4" r="A38" t="s">
        <v>32</v>
      </c>
      <c s="7" r="B38" t="n">
        <v>-186</v>
      </c>
      <c s="7" r="C38" t="n">
        <v>-110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18</v>
      </c>
      <c s="2" r="B1" t="s">
        <v>1</v>
      </c>
    </row>
    <row r="2" spans="1:3">
      <c s="2" r="B2" t="s">
        <v>2</v>
      </c>
      <c s="2" r="C2" t="s">
        <v>23</v>
      </c>
    </row>
    <row r="3" spans="1:3">
      <c s="3" r="A3" t="s">
        <v>176</v>
      </c>
    </row>
    <row r="4" spans="1:3">
      <c s="4" r="A4" t="s">
        <v>319</v>
      </c>
      <c s="7" r="B4" t="n">
        <v>99793</v>
      </c>
      <c s="7" r="C4" t="n">
        <v>93140</v>
      </c>
    </row>
    <row r="5" spans="1:3">
      <c s="4" r="A5" t="s">
        <v>320</v>
      </c>
      <c s="6" r="B5" t="n">
        <v>32152</v>
      </c>
      <c s="6" r="C5" t="n">
        <v>22478</v>
      </c>
    </row>
    <row r="6" spans="1:3">
      <c s="4" r="A6" t="s">
        <v>321</v>
      </c>
      <c s="7" r="B6" t="n">
        <v>131945</v>
      </c>
      <c s="7" r="C6" t="n">
        <v>1156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100</v>
      </c>
      <c s="2" r="B1" t="s">
        <v>2</v>
      </c>
      <c s="2" r="C1" t="s">
        <v>58</v>
      </c>
    </row>
    <row r="2" spans="1:3">
      <c s="3" r="A2" t="s">
        <v>101</v>
      </c>
    </row>
    <row r="3" spans="1:3">
      <c s="4" r="A3" t="s">
        <v>102</v>
      </c>
      <c s="4" r="B3" t="s">
        <v>89</v>
      </c>
      <c s="4" r="C3" t="s">
        <v>89</v>
      </c>
    </row>
    <row r="4" spans="1:3">
      <c s="4" r="A4" t="s">
        <v>103</v>
      </c>
      <c s="6" r="B4" t="n">
        <v>105885660</v>
      </c>
      <c s="6" r="C4" t="n">
        <v>107200470</v>
      </c>
    </row>
    <row r="5" spans="1:3">
      <c s="4" r="A5" t="s">
        <v>104</v>
      </c>
      <c s="6" r="B5" t="n">
        <v>105885660</v>
      </c>
      <c s="6" r="C5" t="n">
        <v>10720047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22</v>
      </c>
      <c s="2" r="B1" t="s">
        <v>1</v>
      </c>
    </row>
    <row r="2" spans="1:3">
      <c s="2" r="B2" t="s">
        <v>2</v>
      </c>
      <c s="2" r="C2" t="s">
        <v>23</v>
      </c>
    </row>
    <row r="3" spans="1:3">
      <c s="3" r="A3" t="s">
        <v>176</v>
      </c>
    </row>
    <row r="4" spans="1:3">
      <c s="4" r="A4" t="s">
        <v>323</v>
      </c>
      <c s="7" r="B4" t="n">
        <v>124557</v>
      </c>
      <c s="7" r="C4" t="n">
        <v>153281</v>
      </c>
    </row>
    <row r="5" spans="1:3">
      <c s="4" r="A5" t="s">
        <v>324</v>
      </c>
      <c s="6" r="B5" t="n">
        <v>-111536</v>
      </c>
      <c s="6" r="C5" t="n">
        <v>-138578</v>
      </c>
    </row>
    <row r="6" spans="1:3">
      <c s="4" r="A6" t="s">
        <v>325</v>
      </c>
      <c s="7" r="B6" t="n">
        <v>13021</v>
      </c>
      <c s="7" r="C6" t="n">
        <v>1470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26</v>
      </c>
      <c s="2" r="B1" t="s">
        <v>1</v>
      </c>
    </row>
    <row r="2" spans="1:3">
      <c s="2" r="B2" t="s">
        <v>2</v>
      </c>
      <c s="2" r="C2" t="s">
        <v>23</v>
      </c>
    </row>
    <row r="3" spans="1:3">
      <c s="3" r="A3" t="s">
        <v>179</v>
      </c>
    </row>
    <row r="4" spans="1:3">
      <c s="4" r="A4" t="s">
        <v>327</v>
      </c>
      <c s="7" r="B4" t="n">
        <v>6258</v>
      </c>
      <c s="7" r="C4" t="n">
        <v>4598</v>
      </c>
    </row>
    <row r="5" spans="1:3">
      <c s="4" r="A5" t="s">
        <v>328</v>
      </c>
      <c s="6" r="B5" t="n">
        <v>2295</v>
      </c>
      <c s="6" r="C5" t="n">
        <v>1614</v>
      </c>
    </row>
    <row r="6" spans="1:3">
      <c s="4" r="A6" t="s">
        <v>329</v>
      </c>
      <c s="6" r="B6" t="n">
        <v>5937</v>
      </c>
      <c s="6" r="C6" t="n">
        <v>4154</v>
      </c>
    </row>
    <row r="7" spans="1:3">
      <c s="4" r="A7" t="s">
        <v>330</v>
      </c>
      <c s="6" r="B7" t="n">
        <v>823</v>
      </c>
      <c s="6" r="C7" t="n">
        <v>1243</v>
      </c>
    </row>
    <row r="8" spans="1:3">
      <c s="4" r="A8" t="s">
        <v>331</v>
      </c>
      <c s="7" r="B8" t="n">
        <v>15313</v>
      </c>
      <c s="7" r="C8" t="n">
        <v>1160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32</v>
      </c>
      <c s="2" r="B1" t="s">
        <v>1</v>
      </c>
    </row>
    <row r="2" spans="1:3">
      <c s="2" r="B2" t="s">
        <v>2</v>
      </c>
      <c s="2" r="C2" t="s">
        <v>23</v>
      </c>
    </row>
    <row r="3" spans="1:3">
      <c s="3" r="A3" t="s">
        <v>179</v>
      </c>
    </row>
    <row r="4" spans="1:3">
      <c s="4" r="A4" t="s">
        <v>327</v>
      </c>
      <c s="7" r="B4" t="n">
        <v>44490</v>
      </c>
      <c s="7" r="C4" t="n">
        <v>41729</v>
      </c>
    </row>
    <row r="5" spans="1:3">
      <c s="4" r="A5" t="s">
        <v>328</v>
      </c>
      <c s="6" r="B5" t="n">
        <v>11236</v>
      </c>
      <c s="6" r="C5" t="n">
        <v>10046</v>
      </c>
    </row>
    <row r="6" spans="1:3">
      <c s="4" r="A6" t="s">
        <v>333</v>
      </c>
      <c s="6" r="B6" t="n">
        <v>5562</v>
      </c>
      <c s="6" r="C6" t="n">
        <v>6081</v>
      </c>
    </row>
    <row r="7" spans="1:3">
      <c s="4" r="A7" t="s">
        <v>334</v>
      </c>
      <c s="6" r="B7" t="n">
        <v>3452</v>
      </c>
      <c s="6" r="C7" t="n">
        <v>3100</v>
      </c>
    </row>
    <row r="8" spans="1:3">
      <c s="4" r="A8" t="s">
        <v>335</v>
      </c>
      <c s="6" r="B8" t="n">
        <v>3567</v>
      </c>
      <c s="6" r="C8" t="n">
        <v>2800</v>
      </c>
    </row>
    <row r="9" spans="1:3">
      <c s="4" r="A9" t="s">
        <v>336</v>
      </c>
      <c s="7" r="B9" t="n">
        <v>68307</v>
      </c>
      <c s="7" r="C9" t="n">
        <v>6375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37</v>
      </c>
      <c s="2" r="B1" t="s">
        <v>1</v>
      </c>
    </row>
    <row r="2" spans="1:3">
      <c s="2" r="B2" t="s">
        <v>2</v>
      </c>
      <c s="2" r="C2" t="s">
        <v>23</v>
      </c>
    </row>
    <row r="3" spans="1:3">
      <c s="3" r="A3" t="s">
        <v>179</v>
      </c>
    </row>
    <row r="4" spans="1:3">
      <c s="4" r="A4" t="s">
        <v>338</v>
      </c>
      <c s="7" r="B4" t="n">
        <v>7783</v>
      </c>
      <c s="7" r="C4" t="n">
        <v>9280</v>
      </c>
    </row>
    <row r="5" spans="1:3">
      <c s="4" r="A5" t="s">
        <v>339</v>
      </c>
      <c s="6" r="B5" t="n">
        <v>2297</v>
      </c>
      <c s="6" r="C5" t="n">
        <v>1336</v>
      </c>
    </row>
    <row r="6" spans="1:3">
      <c s="4" r="A6" t="s">
        <v>340</v>
      </c>
      <c s="7" r="B6" t="n">
        <v>10080</v>
      </c>
      <c s="7" r="C6" t="n">
        <v>1061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15"/>
    <col customWidth="1" max="3" min="3" width="14"/>
  </cols>
  <sheetData>
    <row r="1" spans="1:3">
      <c s="1" r="A1" t="s">
        <v>341</v>
      </c>
      <c s="2" r="B1" t="s">
        <v>1</v>
      </c>
    </row>
    <row r="2" spans="1:3">
      <c s="2" r="B2" t="s">
        <v>2</v>
      </c>
      <c s="2" r="C2" t="s">
        <v>23</v>
      </c>
    </row>
    <row r="3" spans="1:3">
      <c s="3" r="A3" t="s">
        <v>182</v>
      </c>
    </row>
    <row r="4" spans="1:3">
      <c s="4" r="A4" t="s">
        <v>342</v>
      </c>
      <c s="4" r="B4" t="s">
        <v>343</v>
      </c>
      <c s="4" r="C4" t="s">
        <v>34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45</v>
      </c>
      <c s="2" r="B1" t="s">
        <v>1</v>
      </c>
    </row>
    <row r="2" spans="1:3">
      <c s="2" r="B2" t="s">
        <v>2</v>
      </c>
      <c s="2" r="C2" t="s">
        <v>58</v>
      </c>
    </row>
    <row r="3" spans="1:3">
      <c s="3" r="A3" t="s">
        <v>346</v>
      </c>
    </row>
    <row r="4" spans="1:3">
      <c s="4" r="A4" t="s">
        <v>347</v>
      </c>
      <c s="7" r="B4" t="n">
        <v>41444</v>
      </c>
      <c s="7" r="C4" t="n">
        <v>24785</v>
      </c>
    </row>
    <row r="5" spans="1:3">
      <c s="4" r="A5" t="s">
        <v>348</v>
      </c>
    </row>
    <row r="6" spans="1:3">
      <c s="3" r="A6" t="s">
        <v>346</v>
      </c>
    </row>
    <row r="7" spans="1:3">
      <c s="4" r="A7" t="s">
        <v>349</v>
      </c>
      <c s="4" r="B7" t="s">
        <v>350</v>
      </c>
    </row>
    <row r="8" spans="1:3">
      <c s="4" r="A8" t="s">
        <v>351</v>
      </c>
      <c s="4" r="B8" t="s">
        <v>3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53</v>
      </c>
      <c s="2" r="B1" t="s">
        <v>1</v>
      </c>
      <c s="2" r="C1" t="s">
        <v>354</v>
      </c>
    </row>
    <row r="2" spans="1:3">
      <c s="2" r="B2" t="s">
        <v>2</v>
      </c>
      <c s="2" r="C2" t="s">
        <v>58</v>
      </c>
    </row>
    <row r="3" spans="1:3">
      <c s="3" r="A3" t="s">
        <v>188</v>
      </c>
    </row>
    <row r="4" spans="1:3">
      <c s="4" r="A4" t="s">
        <v>355</v>
      </c>
      <c s="6" r="B4" t="n">
        <v>2980470</v>
      </c>
      <c s="6" r="C4" t="n">
        <v>43835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56</v>
      </c>
      <c s="2" r="B1" t="s">
        <v>1</v>
      </c>
    </row>
    <row r="2" spans="1:3">
      <c s="2" r="B2" t="s">
        <v>2</v>
      </c>
      <c s="2" r="C2" t="s">
        <v>23</v>
      </c>
    </row>
    <row r="3" spans="1:3">
      <c s="3" r="A3" t="s">
        <v>188</v>
      </c>
    </row>
    <row r="4" spans="1:3">
      <c s="4" r="A4" t="s">
        <v>357</v>
      </c>
      <c s="7" r="B4" t="n">
        <v>29406</v>
      </c>
      <c s="7" r="C4" t="n">
        <v>23777</v>
      </c>
    </row>
    <row r="5" spans="1:3">
      <c s="4" r="A5" t="s">
        <v>358</v>
      </c>
      <c s="7" r="B5" t="n">
        <v>29406</v>
      </c>
      <c s="7" r="C5" t="n">
        <v>23777</v>
      </c>
    </row>
    <row r="6" spans="1:3">
      <c s="4" r="A6" t="s">
        <v>359</v>
      </c>
      <c s="6" r="B6" t="n">
        <v>106917280</v>
      </c>
      <c s="6" r="C6" t="n">
        <v>107484944</v>
      </c>
    </row>
    <row r="7" spans="1:3">
      <c s="4" r="A7" t="s">
        <v>360</v>
      </c>
      <c s="6" r="B7" t="n">
        <v>241730</v>
      </c>
      <c s="6" r="C7" t="n">
        <v>323004</v>
      </c>
    </row>
    <row r="8" spans="1:3">
      <c s="4" r="A8" t="s">
        <v>361</v>
      </c>
      <c s="6" r="B8" t="n">
        <v>107159010</v>
      </c>
      <c s="6" r="C8" t="n">
        <v>107807948</v>
      </c>
    </row>
    <row r="9" spans="1:3">
      <c s="4" r="A9" t="s">
        <v>362</v>
      </c>
      <c s="8" r="B9" t="n">
        <v>0.28</v>
      </c>
      <c s="8" r="C9" t="n">
        <v>0.22</v>
      </c>
    </row>
    <row r="10" spans="1:3">
      <c s="4" r="A10" t="s">
        <v>363</v>
      </c>
      <c s="9" r="B10" t="n">
        <v>-0.01</v>
      </c>
    </row>
    <row r="11" spans="1:3">
      <c s="4" r="A11" t="s">
        <v>364</v>
      </c>
      <c s="8" r="B11" t="n">
        <v>0.27</v>
      </c>
      <c s="8" r="C11" t="n">
        <v>0.2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65</v>
      </c>
      <c s="2" r="B1" t="s">
        <v>1</v>
      </c>
    </row>
    <row r="2" spans="1:3">
      <c s="2" r="B2" t="s">
        <v>2</v>
      </c>
      <c s="2" r="C2" t="s">
        <v>23</v>
      </c>
    </row>
    <row r="3" spans="1:3">
      <c s="3" r="A3" t="s">
        <v>191</v>
      </c>
    </row>
    <row r="4" spans="1:3">
      <c s="4" r="A4" t="s">
        <v>61</v>
      </c>
      <c s="7" r="B4" t="n">
        <v>-31661</v>
      </c>
      <c s="7" r="C4" t="n">
        <v>-35335</v>
      </c>
    </row>
    <row r="5" spans="1:3">
      <c s="4" r="A5" t="s">
        <v>62</v>
      </c>
      <c s="6" r="B5" t="n">
        <v>-67653</v>
      </c>
      <c s="6" r="C5" t="n">
        <v>-51577</v>
      </c>
    </row>
    <row r="6" spans="1:3">
      <c s="4" r="A6" t="s">
        <v>196</v>
      </c>
      <c s="6" r="B6" t="n">
        <v>30476</v>
      </c>
      <c s="6" r="C6" t="n">
        <v>13839</v>
      </c>
    </row>
    <row r="7" spans="1:3">
      <c s="4" r="A7" t="s">
        <v>64</v>
      </c>
      <c s="6" r="B7" t="n">
        <v>1048</v>
      </c>
      <c s="6" r="C7" t="n">
        <v>18301</v>
      </c>
    </row>
    <row r="8" spans="1:3">
      <c s="4" r="A8" t="s">
        <v>65</v>
      </c>
      <c s="6" r="B8" t="n">
        <v>278</v>
      </c>
      <c s="6" r="C8" t="n">
        <v>-823</v>
      </c>
    </row>
    <row r="9" spans="1:3">
      <c s="4" r="A9" t="s">
        <v>67</v>
      </c>
      <c s="6" r="B9" t="n">
        <v>-6097</v>
      </c>
      <c s="6" r="C9" t="n">
        <v>-431</v>
      </c>
    </row>
    <row r="10" spans="1:3">
      <c s="4" r="A10" t="s">
        <v>77</v>
      </c>
      <c s="6" r="B10" t="n">
        <v>184437</v>
      </c>
      <c s="6" r="C10" t="n">
        <v>149813</v>
      </c>
    </row>
    <row r="11" spans="1:3">
      <c s="4" r="A11" t="s">
        <v>78</v>
      </c>
      <c s="6" r="B11" t="n">
        <v>4113</v>
      </c>
      <c s="6" r="C11" t="n">
        <v>-15001</v>
      </c>
    </row>
    <row r="12" spans="1:3">
      <c s="4" r="A12" t="s">
        <v>79</v>
      </c>
      <c s="6" r="B12" t="n">
        <v>-12305</v>
      </c>
      <c s="6" r="C12" t="n">
        <v>-4910</v>
      </c>
    </row>
    <row r="13" spans="1:3">
      <c s="4" r="A13" t="s">
        <v>84</v>
      </c>
      <c s="6" r="B13" t="n">
        <v>-2358</v>
      </c>
      <c s="6" r="C13" t="n">
        <v>741</v>
      </c>
    </row>
    <row r="14" spans="1:3">
      <c s="4" r="A14" t="s">
        <v>366</v>
      </c>
      <c s="6" r="B14" t="n">
        <v>-5545</v>
      </c>
      <c s="6" r="C14" t="n">
        <v>2792</v>
      </c>
    </row>
    <row r="15" spans="1:3">
      <c s="4" r="A15" t="s">
        <v>367</v>
      </c>
      <c s="7" r="B15" t="n">
        <v>94733</v>
      </c>
      <c s="7" r="C15" t="n">
        <v>7740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68</v>
      </c>
      <c s="2" r="B1" t="s">
        <v>1</v>
      </c>
    </row>
    <row r="2" spans="1:3">
      <c s="2" r="B2" t="s">
        <v>2</v>
      </c>
      <c s="2" r="C2" t="s">
        <v>23</v>
      </c>
    </row>
    <row r="3" spans="1:3">
      <c s="3" r="A3" t="s">
        <v>191</v>
      </c>
    </row>
    <row r="4" spans="1:3">
      <c s="4" r="A4" t="s">
        <v>369</v>
      </c>
      <c s="7" r="B4" t="n">
        <v>1393</v>
      </c>
      <c s="7" r="C4" t="n">
        <v>1302</v>
      </c>
    </row>
    <row r="5" spans="1:3">
      <c s="4" r="A5" t="s">
        <v>370</v>
      </c>
      <c s="6" r="B5" t="n">
        <v>498</v>
      </c>
      <c s="6" r="C5" t="n">
        <v>847</v>
      </c>
    </row>
    <row r="6" spans="1:3">
      <c s="4" r="A6" t="s">
        <v>371</v>
      </c>
      <c s="6" r="B6" t="n">
        <v>27172</v>
      </c>
      <c s="7" r="C6" t="n">
        <v>15551</v>
      </c>
    </row>
    <row r="7" spans="1:3">
      <c s="4" r="A7" t="s">
        <v>372</v>
      </c>
      <c s="7" r="B7" t="n">
        <v>3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55"/>
    <col customWidth="1" max="6" min="6" width="34"/>
    <col customWidth="1" max="7" min="7" width="11"/>
  </cols>
  <sheetData>
    <row r="1" spans="1:7">
      <c s="1" r="A1" t="s">
        <v>105</v>
      </c>
      <c s="2" r="B1" t="s">
        <v>106</v>
      </c>
      <c s="2" r="C1" t="s">
        <v>107</v>
      </c>
      <c s="2" r="D1" t="s">
        <v>108</v>
      </c>
      <c s="2" r="E1" t="s">
        <v>109</v>
      </c>
      <c s="2" r="F1" t="s">
        <v>110</v>
      </c>
      <c s="2" r="G1" t="s">
        <v>111</v>
      </c>
    </row>
    <row r="2" spans="1:7">
      <c s="4" r="A2" t="s">
        <v>112</v>
      </c>
      <c s="7" r="B2" t="n">
        <v>131530</v>
      </c>
      <c s="7" r="C2" t="n">
        <v>27728</v>
      </c>
      <c s="7" r="D2" t="n">
        <v>601051</v>
      </c>
      <c s="7" r="E2" t="n">
        <v>-57133</v>
      </c>
      <c s="7" r="F2" t="n">
        <v>4183</v>
      </c>
      <c s="7" r="G2" t="n">
        <v>707359</v>
      </c>
    </row>
    <row r="3" spans="1:7">
      <c s="4" r="A3" t="s">
        <v>113</v>
      </c>
      <c s="6" r="B3" t="n">
        <v>107200470</v>
      </c>
    </row>
    <row r="4" spans="1:7">
      <c s="4" r="A4" t="s">
        <v>43</v>
      </c>
      <c s="6" r="D4" t="n">
        <v>29406</v>
      </c>
      <c s="6" r="F4" t="n">
        <v>117</v>
      </c>
      <c s="6" r="G4" t="n">
        <v>29523</v>
      </c>
    </row>
    <row r="5" spans="1:7">
      <c s="4" r="A5" t="s">
        <v>114</v>
      </c>
      <c s="6" r="E5" t="n">
        <v>12028</v>
      </c>
      <c s="6" r="G5" t="n">
        <v>12028</v>
      </c>
    </row>
    <row r="6" spans="1:7">
      <c s="4" r="A6" t="s">
        <v>115</v>
      </c>
      <c s="6" r="D6" t="n">
        <v>29406</v>
      </c>
      <c s="6" r="E6" t="n">
        <v>12028</v>
      </c>
      <c s="6" r="F6" t="n">
        <v>117</v>
      </c>
      <c s="6" r="G6" t="n">
        <v>41551</v>
      </c>
    </row>
    <row r="7" spans="1:7">
      <c s="4" r="A7" t="s">
        <v>116</v>
      </c>
      <c s="6" r="D7" t="n">
        <v>-18317</v>
      </c>
      <c s="6" r="G7" t="n">
        <v>-18317</v>
      </c>
    </row>
    <row r="8" spans="1:7">
      <c s="4" r="A8" t="s">
        <v>117</v>
      </c>
      <c s="7" r="B8" t="n">
        <v>3809</v>
      </c>
      <c s="6" r="C8" t="n">
        <v>-778</v>
      </c>
      <c s="6" r="G8" t="n">
        <v>3031</v>
      </c>
    </row>
    <row r="9" spans="1:7">
      <c s="4" r="A9" t="s">
        <v>118</v>
      </c>
      <c s="6" r="B9" t="n">
        <v>145190</v>
      </c>
    </row>
    <row r="10" spans="1:7">
      <c s="4" r="A10" t="s">
        <v>119</v>
      </c>
      <c s="6" r="C10" t="n">
        <v>-51</v>
      </c>
      <c s="6" r="G10" t="n">
        <v>-51</v>
      </c>
    </row>
    <row r="11" spans="1:7">
      <c s="4" r="A11" t="s">
        <v>120</v>
      </c>
      <c s="6" r="C11" t="n">
        <v>1070</v>
      </c>
      <c s="6" r="G11" t="n">
        <v>1070</v>
      </c>
    </row>
    <row r="12" spans="1:7">
      <c s="4" r="A12" t="s">
        <v>121</v>
      </c>
      <c s="6" r="F12" t="n">
        <v>488</v>
      </c>
      <c s="6" r="G12" t="n">
        <v>488</v>
      </c>
    </row>
    <row r="13" spans="1:7">
      <c s="4" r="A13" t="s">
        <v>122</v>
      </c>
      <c s="7" r="B13" t="n">
        <v>-36726</v>
      </c>
      <c s="6" r="G13" t="n">
        <v>-36726</v>
      </c>
    </row>
    <row r="14" spans="1:7">
      <c s="4" r="A14" t="s">
        <v>123</v>
      </c>
      <c s="6" r="B14" t="n">
        <v>-1460000</v>
      </c>
    </row>
    <row r="15" spans="1:7">
      <c s="4" r="A15" t="s">
        <v>124</v>
      </c>
      <c s="6" r="D15" t="n">
        <v>-17154</v>
      </c>
      <c s="6" r="G15" t="n">
        <v>-17154</v>
      </c>
    </row>
    <row r="16" spans="1:7">
      <c s="4" r="A16" t="s">
        <v>125</v>
      </c>
      <c s="7" r="B16" t="n">
        <v>98613</v>
      </c>
      <c s="7" r="C16" t="n">
        <v>27969</v>
      </c>
      <c s="7" r="D16" t="n">
        <v>594986</v>
      </c>
      <c s="7" r="E16" t="n">
        <v>-45105</v>
      </c>
      <c s="7" r="F16" t="n">
        <v>4788</v>
      </c>
      <c s="6" r="G16" t="n">
        <v>681251</v>
      </c>
    </row>
    <row r="17" spans="1:7">
      <c s="4" r="A17" t="s">
        <v>126</v>
      </c>
      <c s="6" r="B17" t="n">
        <v>105885660</v>
      </c>
    </row>
    <row r="18" spans="1:7">
      <c s="4" r="A18" t="s">
        <v>127</v>
      </c>
      <c s="6" r="G18" t="n">
        <v>24785</v>
      </c>
    </row>
    <row r="19" spans="1:7">
      <c s="4" r="A19" t="s">
        <v>43</v>
      </c>
      <c s="6" r="G19" t="n">
        <v>471</v>
      </c>
    </row>
    <row r="20" spans="1:7">
      <c s="4" r="A20" t="s">
        <v>114</v>
      </c>
      <c s="6" r="G20" t="n">
        <v>167</v>
      </c>
    </row>
    <row r="21" spans="1:7">
      <c s="4" r="A21" t="s">
        <v>128</v>
      </c>
      <c s="6" r="G21" t="n">
        <v>638</v>
      </c>
    </row>
    <row r="22" spans="1:7">
      <c s="4" r="A22" t="s">
        <v>129</v>
      </c>
      <c s="6" r="G22" t="n">
        <v>18317</v>
      </c>
    </row>
    <row r="23" spans="1:7">
      <c s="4" r="A23" t="s">
        <v>124</v>
      </c>
      <c s="6" r="G23" t="n">
        <v>-2296</v>
      </c>
    </row>
    <row r="24" spans="1:7">
      <c s="4" r="A24" t="s">
        <v>130</v>
      </c>
      <c s="7" r="G24" t="n">
        <v>4144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3</v>
      </c>
      <c s="2" r="B1" t="s">
        <v>2</v>
      </c>
      <c s="2" r="C1" t="s">
        <v>58</v>
      </c>
    </row>
    <row r="2" spans="1:3">
      <c s="4" r="A2" t="s">
        <v>374</v>
      </c>
    </row>
    <row r="3" spans="1:3">
      <c s="3" r="A3" t="s">
        <v>375</v>
      </c>
    </row>
    <row r="4" spans="1:3">
      <c s="4" r="A4" t="s">
        <v>60</v>
      </c>
      <c s="7" r="B4" t="n">
        <v>294074</v>
      </c>
      <c s="7" r="C4" t="n">
        <v>210148</v>
      </c>
    </row>
    <row r="5" spans="1:3">
      <c s="4" r="A5" t="s">
        <v>376</v>
      </c>
      <c s="6" r="B5" t="n">
        <v>117944</v>
      </c>
      <c s="6" r="C5" t="n">
        <v>83098</v>
      </c>
    </row>
    <row r="6" spans="1:3">
      <c s="4" r="A6" t="s">
        <v>377</v>
      </c>
    </row>
    <row r="7" spans="1:3">
      <c s="3" r="A7" t="s">
        <v>375</v>
      </c>
    </row>
    <row r="8" spans="1:3">
      <c s="4" r="A8" t="s">
        <v>60</v>
      </c>
      <c s="6" r="B8" t="n">
        <v>294074</v>
      </c>
      <c s="6" r="C8" t="n">
        <v>210148</v>
      </c>
    </row>
    <row r="9" spans="1:3">
      <c s="4" r="A9" t="s">
        <v>376</v>
      </c>
      <c s="6" r="B9" t="n">
        <v>117944</v>
      </c>
      <c s="6" r="C9" t="n">
        <v>83098</v>
      </c>
    </row>
    <row r="10" spans="1:3">
      <c s="4" r="A10" t="s">
        <v>378</v>
      </c>
    </row>
    <row r="11" spans="1:3">
      <c s="3" r="A11" t="s">
        <v>375</v>
      </c>
    </row>
    <row r="12" spans="1:3">
      <c s="4" r="A12" t="s">
        <v>379</v>
      </c>
      <c s="6" r="B12" t="n">
        <v>42504</v>
      </c>
      <c s="6" r="C12" t="n">
        <v>12350</v>
      </c>
    </row>
    <row r="13" spans="1:3">
      <c s="4" r="A13" t="s">
        <v>380</v>
      </c>
    </row>
    <row r="14" spans="1:3">
      <c s="3" r="A14" t="s">
        <v>375</v>
      </c>
    </row>
    <row r="15" spans="1:3">
      <c s="4" r="A15" t="s">
        <v>379</v>
      </c>
      <c s="6" r="B15" t="n">
        <v>42504</v>
      </c>
      <c s="6" r="C15" t="n">
        <v>12350</v>
      </c>
    </row>
    <row r="16" spans="1:3">
      <c s="4" r="A16" t="s">
        <v>381</v>
      </c>
    </row>
    <row r="17" spans="1:3">
      <c s="3" r="A17" t="s">
        <v>375</v>
      </c>
    </row>
    <row r="18" spans="1:3">
      <c s="4" r="A18" t="s">
        <v>379</v>
      </c>
      <c s="6" r="B18" t="n">
        <v>46132</v>
      </c>
      <c s="6" r="C18" t="n">
        <v>43348</v>
      </c>
    </row>
    <row r="19" spans="1:3">
      <c s="4" r="A19" t="s">
        <v>382</v>
      </c>
    </row>
    <row r="20" spans="1:3">
      <c s="3" r="A20" t="s">
        <v>375</v>
      </c>
    </row>
    <row r="21" spans="1:3">
      <c s="4" r="A21" t="s">
        <v>379</v>
      </c>
      <c s="6" r="B21" t="n">
        <v>46132</v>
      </c>
      <c s="6" r="C21" t="n">
        <v>43348</v>
      </c>
    </row>
    <row r="22" spans="1:3">
      <c s="4" r="A22" t="s">
        <v>383</v>
      </c>
    </row>
    <row r="23" spans="1:3">
      <c s="3" r="A23" t="s">
        <v>375</v>
      </c>
    </row>
    <row r="24" spans="1:3">
      <c s="4" r="A24" t="s">
        <v>379</v>
      </c>
      <c s="6" r="B24" t="n">
        <v>56143</v>
      </c>
      <c s="6" r="C24" t="n">
        <v>54567</v>
      </c>
    </row>
    <row r="25" spans="1:3">
      <c s="4" r="A25" t="s">
        <v>384</v>
      </c>
    </row>
    <row r="26" spans="1:3">
      <c s="3" r="A26" t="s">
        <v>375</v>
      </c>
    </row>
    <row r="27" spans="1:3">
      <c s="4" r="A27" t="s">
        <v>379</v>
      </c>
      <c s="7" r="B27" t="n">
        <v>58318</v>
      </c>
      <c s="7" r="C27" t="n">
        <v>5612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s>
  <sheetData>
    <row r="1" spans="1:4">
      <c s="1" r="A1" t="s">
        <v>385</v>
      </c>
      <c s="2" r="B1" t="s">
        <v>1</v>
      </c>
    </row>
    <row r="2" spans="1:4">
      <c s="2" r="B2" t="s">
        <v>23</v>
      </c>
      <c s="2" r="C2" t="s">
        <v>2</v>
      </c>
      <c s="2" r="D2" t="s">
        <v>58</v>
      </c>
    </row>
    <row r="3" spans="1:4">
      <c s="3" r="A3" t="s">
        <v>197</v>
      </c>
    </row>
    <row r="4" spans="1:4">
      <c s="4" r="A4" t="s">
        <v>386</v>
      </c>
      <c s="7" r="B4" t="n">
        <v>60</v>
      </c>
    </row>
    <row r="5" spans="1:4">
      <c s="4" r="A5" t="s">
        <v>387</v>
      </c>
      <c s="4" r="C5" t="s">
        <v>388</v>
      </c>
      <c s="4" r="D5" t="s">
        <v>38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15"/>
  </cols>
  <sheetData>
    <row r="1" spans="1:2">
      <c s="1" r="A1" t="s">
        <v>390</v>
      </c>
      <c s="2" r="B1" t="s">
        <v>1</v>
      </c>
    </row>
    <row r="2" spans="1:2">
      <c s="2" r="B2" t="s">
        <v>2</v>
      </c>
    </row>
    <row r="3" spans="1:2">
      <c s="3" r="A3" t="s">
        <v>200</v>
      </c>
    </row>
    <row r="4" spans="1:2">
      <c s="4" r="A4" t="s">
        <v>391</v>
      </c>
      <c s="4" r="B4" t="s">
        <v>39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393</v>
      </c>
      <c s="2" r="B1" t="s">
        <v>1</v>
      </c>
    </row>
    <row r="2" spans="1:2">
      <c s="2" r="B2" t="s">
        <v>394</v>
      </c>
    </row>
    <row r="3" spans="1:2">
      <c s="3" r="A3" t="s">
        <v>200</v>
      </c>
    </row>
    <row r="4" spans="1:2">
      <c s="4" r="A4" t="s">
        <v>395</v>
      </c>
      <c s="7" r="B4" t="n">
        <v>629</v>
      </c>
    </row>
    <row r="5" spans="1:2">
      <c s="4" r="A5" t="s">
        <v>366</v>
      </c>
      <c s="6" r="B5" t="n">
        <v>2</v>
      </c>
    </row>
    <row r="6" spans="1:2">
      <c s="4" r="A6" t="s">
        <v>396</v>
      </c>
      <c s="7" r="B6" t="n">
        <v>63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7</v>
      </c>
      <c s="2" r="B1" t="s">
        <v>2</v>
      </c>
      <c s="2" r="C1" t="s">
        <v>58</v>
      </c>
    </row>
    <row r="2" spans="1:3">
      <c s="3" r="A2" t="s">
        <v>398</v>
      </c>
    </row>
    <row r="3" spans="1:3">
      <c s="4" r="A3" t="s">
        <v>399</v>
      </c>
      <c s="7" r="B3" t="n">
        <v>803356</v>
      </c>
      <c s="7" r="C3" t="n">
        <v>782664</v>
      </c>
    </row>
    <row r="4" spans="1:3">
      <c s="4" r="A4" t="s">
        <v>400</v>
      </c>
      <c s="6" r="B4" t="n">
        <v>-267492</v>
      </c>
      <c s="6" r="C4" t="n">
        <v>-254073</v>
      </c>
    </row>
    <row r="5" spans="1:3">
      <c s="4" r="A5" t="s">
        <v>401</v>
      </c>
      <c s="6" r="B5" t="n">
        <v>535864</v>
      </c>
      <c s="6" r="C5" t="n">
        <v>528591</v>
      </c>
    </row>
    <row r="6" spans="1:3">
      <c s="4" r="A6" t="s">
        <v>402</v>
      </c>
    </row>
    <row r="7" spans="1:3">
      <c s="3" r="A7" t="s">
        <v>398</v>
      </c>
    </row>
    <row r="8" spans="1:3">
      <c s="4" r="A8" t="s">
        <v>399</v>
      </c>
      <c s="6" r="B8" t="n">
        <v>366245</v>
      </c>
      <c s="6" r="C8" t="n">
        <v>356905</v>
      </c>
    </row>
    <row r="9" spans="1:3">
      <c s="4" r="A9" t="s">
        <v>400</v>
      </c>
      <c s="6" r="B9" t="n">
        <v>-57091</v>
      </c>
      <c s="6" r="C9" t="n">
        <v>-54551</v>
      </c>
    </row>
    <row r="10" spans="1:3">
      <c s="4" r="A10" t="s">
        <v>401</v>
      </c>
      <c s="6" r="B10" t="n">
        <v>309154</v>
      </c>
      <c s="6" r="C10" t="n">
        <v>302354</v>
      </c>
    </row>
    <row r="11" spans="1:3">
      <c s="4" r="A11" t="s">
        <v>403</v>
      </c>
    </row>
    <row r="12" spans="1:3">
      <c s="3" r="A12" t="s">
        <v>398</v>
      </c>
    </row>
    <row r="13" spans="1:3">
      <c s="4" r="A13" t="s">
        <v>399</v>
      </c>
      <c s="6" r="B13" t="n">
        <v>260840</v>
      </c>
      <c s="6" r="C13" t="n">
        <v>254760</v>
      </c>
    </row>
    <row r="14" spans="1:3">
      <c s="4" r="A14" t="s">
        <v>400</v>
      </c>
      <c s="6" r="B14" t="n">
        <v>-86215</v>
      </c>
      <c s="6" r="C14" t="n">
        <v>-82100</v>
      </c>
    </row>
    <row r="15" spans="1:3">
      <c s="4" r="A15" t="s">
        <v>401</v>
      </c>
      <c s="6" r="B15" t="n">
        <v>174625</v>
      </c>
      <c s="6" r="C15" t="n">
        <v>172660</v>
      </c>
    </row>
    <row r="16" spans="1:3">
      <c s="4" r="A16" t="s">
        <v>404</v>
      </c>
    </row>
    <row r="17" spans="1:3">
      <c s="3" r="A17" t="s">
        <v>398</v>
      </c>
    </row>
    <row r="18" spans="1:3">
      <c s="4" r="A18" t="s">
        <v>399</v>
      </c>
      <c s="6" r="B18" t="n">
        <v>60222</v>
      </c>
      <c s="6" r="C18" t="n">
        <v>59957</v>
      </c>
    </row>
    <row r="19" spans="1:3">
      <c s="4" r="A19" t="s">
        <v>400</v>
      </c>
      <c s="6" r="B19" t="n">
        <v>-39401</v>
      </c>
      <c s="6" r="C19" t="n">
        <v>-38848</v>
      </c>
    </row>
    <row r="20" spans="1:3">
      <c s="4" r="A20" t="s">
        <v>401</v>
      </c>
      <c s="6" r="B20" t="n">
        <v>20821</v>
      </c>
      <c s="6" r="C20" t="n">
        <v>21109</v>
      </c>
    </row>
    <row r="21" spans="1:3">
      <c s="4" r="A21" t="s">
        <v>405</v>
      </c>
    </row>
    <row r="22" spans="1:3">
      <c s="3" r="A22" t="s">
        <v>398</v>
      </c>
    </row>
    <row r="23" spans="1:3">
      <c s="4" r="A23" t="s">
        <v>399</v>
      </c>
      <c s="6" r="B23" t="n">
        <v>64900</v>
      </c>
      <c s="6" r="C23" t="n">
        <v>60586</v>
      </c>
    </row>
    <row r="24" spans="1:3">
      <c s="4" r="A24" t="s">
        <v>400</v>
      </c>
      <c s="6" r="B24" t="n">
        <v>-55458</v>
      </c>
      <c s="6" r="C24" t="n">
        <v>-50754</v>
      </c>
    </row>
    <row r="25" spans="1:3">
      <c s="4" r="A25" t="s">
        <v>401</v>
      </c>
      <c s="6" r="B25" t="n">
        <v>9442</v>
      </c>
      <c s="6" r="C25" t="n">
        <v>9832</v>
      </c>
    </row>
    <row r="26" spans="1:3">
      <c s="4" r="A26" t="s">
        <v>406</v>
      </c>
    </row>
    <row r="27" spans="1:3">
      <c s="3" r="A27" t="s">
        <v>398</v>
      </c>
    </row>
    <row r="28" spans="1:3">
      <c s="4" r="A28" t="s">
        <v>399</v>
      </c>
      <c s="6" r="B28" t="n">
        <v>23204</v>
      </c>
      <c s="6" r="C28" t="n">
        <v>22432</v>
      </c>
    </row>
    <row r="29" spans="1:3">
      <c s="4" r="A29" t="s">
        <v>400</v>
      </c>
      <c s="6" r="B29" t="n">
        <v>-16457</v>
      </c>
      <c s="6" r="C29" t="n">
        <v>-15660</v>
      </c>
    </row>
    <row r="30" spans="1:3">
      <c s="4" r="A30" t="s">
        <v>401</v>
      </c>
      <c s="6" r="B30" t="n">
        <v>6747</v>
      </c>
      <c s="6" r="C30" t="n">
        <v>6772</v>
      </c>
    </row>
    <row r="31" spans="1:3">
      <c s="4" r="A31" t="s">
        <v>407</v>
      </c>
    </row>
    <row r="32" spans="1:3">
      <c s="3" r="A32" t="s">
        <v>398</v>
      </c>
    </row>
    <row r="33" spans="1:3">
      <c s="4" r="A33" t="s">
        <v>399</v>
      </c>
      <c s="6" r="B33" t="n">
        <v>21731</v>
      </c>
      <c s="6" r="C33" t="n">
        <v>20893</v>
      </c>
    </row>
    <row r="34" spans="1:3">
      <c s="4" r="A34" t="s">
        <v>400</v>
      </c>
      <c s="6" r="B34" t="n">
        <v>-12870</v>
      </c>
      <c s="6" r="C34" t="n">
        <v>-12160</v>
      </c>
    </row>
    <row r="35" spans="1:3">
      <c s="4" r="A35" t="s">
        <v>401</v>
      </c>
      <c s="6" r="B35" t="n">
        <v>8861</v>
      </c>
      <c s="6" r="C35" t="n">
        <v>8733</v>
      </c>
    </row>
    <row r="36" spans="1:3">
      <c s="4" r="A36" t="s">
        <v>408</v>
      </c>
    </row>
    <row r="37" spans="1:3">
      <c s="3" r="A37" t="s">
        <v>398</v>
      </c>
    </row>
    <row r="38" spans="1:3">
      <c s="4" r="A38" t="s">
        <v>399</v>
      </c>
      <c s="6" r="B38" t="n">
        <v>6214</v>
      </c>
      <c s="6" r="C38" t="n">
        <v>7131</v>
      </c>
    </row>
    <row r="39" spans="1:3">
      <c s="4" r="A39" t="s">
        <v>401</v>
      </c>
      <c s="7" r="B39" t="n">
        <v>6214</v>
      </c>
      <c s="7" r="C39" t="n">
        <v>713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s="1" r="A1" t="s">
        <v>409</v>
      </c>
      <c s="2" r="B1" t="s">
        <v>1</v>
      </c>
    </row>
    <row r="2" spans="1:3">
      <c s="2" r="B2" t="s">
        <v>2</v>
      </c>
      <c s="2" r="C2" t="s">
        <v>23</v>
      </c>
    </row>
    <row r="3" spans="1:3">
      <c s="3" r="A3" t="s">
        <v>206</v>
      </c>
    </row>
    <row r="4" spans="1:3">
      <c s="4" r="A4" t="s">
        <v>410</v>
      </c>
      <c s="4" r="B4" t="s">
        <v>411</v>
      </c>
      <c s="4" r="C4" t="s">
        <v>411</v>
      </c>
    </row>
    <row r="5" spans="1:3">
      <c s="4" r="A5" t="s">
        <v>412</v>
      </c>
      <c s="7" r="B5" t="n">
        <v>80</v>
      </c>
      <c s="7" r="C5" t="n">
        <v>30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3</v>
      </c>
      <c s="2" r="B1" t="s">
        <v>2</v>
      </c>
      <c s="2" r="C1" t="s">
        <v>58</v>
      </c>
    </row>
    <row r="2" spans="1:3">
      <c s="3" r="A2" t="s">
        <v>414</v>
      </c>
    </row>
    <row r="3" spans="1:3">
      <c s="4" r="A3" t="s">
        <v>399</v>
      </c>
      <c s="7" r="B3" t="n">
        <v>81022</v>
      </c>
      <c s="7" r="C3" t="n">
        <v>59918</v>
      </c>
    </row>
    <row r="4" spans="1:3">
      <c s="4" r="A4" t="s">
        <v>415</v>
      </c>
      <c s="6" r="B4" t="n">
        <v>-15622</v>
      </c>
      <c s="6" r="C4" t="n">
        <v>-12945</v>
      </c>
    </row>
    <row r="5" spans="1:3">
      <c s="4" r="A5" t="s">
        <v>401</v>
      </c>
      <c s="6" r="B5" t="n">
        <v>65400</v>
      </c>
      <c s="6" r="C5" t="n">
        <v>46973</v>
      </c>
    </row>
    <row r="6" spans="1:3">
      <c s="4" r="A6" t="s">
        <v>416</v>
      </c>
    </row>
    <row r="7" spans="1:3">
      <c s="3" r="A7" t="s">
        <v>414</v>
      </c>
    </row>
    <row r="8" spans="1:3">
      <c s="4" r="A8" t="s">
        <v>399</v>
      </c>
      <c s="6" r="B8" t="n">
        <v>5011</v>
      </c>
      <c s="6" r="C8" t="n">
        <v>800</v>
      </c>
    </row>
    <row r="9" spans="1:3">
      <c s="4" r="A9" t="s">
        <v>401</v>
      </c>
      <c s="6" r="B9" t="n">
        <v>5011</v>
      </c>
      <c s="6" r="C9" t="n">
        <v>800</v>
      </c>
    </row>
    <row r="10" spans="1:3">
      <c s="4" r="A10" t="s">
        <v>417</v>
      </c>
    </row>
    <row r="11" spans="1:3">
      <c s="3" r="A11" t="s">
        <v>414</v>
      </c>
    </row>
    <row r="12" spans="1:3">
      <c s="4" r="A12" t="s">
        <v>399</v>
      </c>
      <c s="6" r="B12" t="n">
        <v>13527</v>
      </c>
      <c s="6" r="C12" t="n">
        <v>13049</v>
      </c>
    </row>
    <row r="13" spans="1:3">
      <c s="4" r="A13" t="s">
        <v>401</v>
      </c>
      <c s="6" r="B13" t="n">
        <v>13527</v>
      </c>
      <c s="6" r="C13" t="n">
        <v>13049</v>
      </c>
    </row>
    <row r="14" spans="1:3">
      <c s="4" r="A14" t="s">
        <v>418</v>
      </c>
    </row>
    <row r="15" spans="1:3">
      <c s="3" r="A15" t="s">
        <v>414</v>
      </c>
    </row>
    <row r="16" spans="1:3">
      <c s="4" r="A16" t="s">
        <v>399</v>
      </c>
      <c s="6" r="B16" t="n">
        <v>32929</v>
      </c>
      <c s="6" r="C16" t="n">
        <v>22800</v>
      </c>
    </row>
    <row r="17" spans="1:3">
      <c s="4" r="A17" t="s">
        <v>415</v>
      </c>
      <c s="6" r="B17" t="n">
        <v>-7724</v>
      </c>
      <c s="6" r="C17" t="n">
        <v>-7097</v>
      </c>
    </row>
    <row r="18" spans="1:3">
      <c s="4" r="A18" t="s">
        <v>401</v>
      </c>
      <c s="6" r="B18" t="n">
        <v>25205</v>
      </c>
      <c s="6" r="C18" t="n">
        <v>15703</v>
      </c>
    </row>
    <row r="19" spans="1:3">
      <c s="4" r="A19" t="s">
        <v>419</v>
      </c>
    </row>
    <row r="20" spans="1:3">
      <c s="3" r="A20" t="s">
        <v>414</v>
      </c>
    </row>
    <row r="21" spans="1:3">
      <c s="4" r="A21" t="s">
        <v>399</v>
      </c>
      <c s="6" r="B21" t="n">
        <v>29555</v>
      </c>
      <c s="6" r="C21" t="n">
        <v>23269</v>
      </c>
    </row>
    <row r="22" spans="1:3">
      <c s="4" r="A22" t="s">
        <v>415</v>
      </c>
      <c s="6" r="B22" t="n">
        <v>-7898</v>
      </c>
      <c s="6" r="C22" t="n">
        <v>-5848</v>
      </c>
    </row>
    <row r="23" spans="1:3">
      <c s="4" r="A23" t="s">
        <v>401</v>
      </c>
      <c s="7" r="B23" t="n">
        <v>21657</v>
      </c>
      <c s="7" r="C23" t="n">
        <v>1742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21"/>
  </cols>
  <sheetData>
    <row r="1" spans="1:2">
      <c s="1" r="A1" t="s">
        <v>420</v>
      </c>
      <c s="2" r="B1" t="s">
        <v>1</v>
      </c>
    </row>
    <row r="2" spans="1:2">
      <c s="2" r="B2" t="s">
        <v>394</v>
      </c>
    </row>
    <row r="3" spans="1:2">
      <c s="3" r="A3" t="s">
        <v>206</v>
      </c>
    </row>
    <row r="4" spans="1:2">
      <c s="4" r="A4" t="s">
        <v>421</v>
      </c>
      <c s="7" r="B4" t="n">
        <v>91234</v>
      </c>
    </row>
    <row r="5" spans="1:2">
      <c s="4" r="A5" t="s">
        <v>422</v>
      </c>
      <c s="6" r="B5" t="n">
        <v>19321</v>
      </c>
    </row>
    <row r="6" spans="1:2">
      <c s="4" r="A6" t="s">
        <v>423</v>
      </c>
      <c s="6" r="B6" t="n">
        <v>1014</v>
      </c>
    </row>
    <row r="7" spans="1:2">
      <c s="4" r="A7" t="s">
        <v>421</v>
      </c>
      <c s="7" r="B7" t="n">
        <v>11156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4</v>
      </c>
      <c s="2" r="B1" t="s">
        <v>2</v>
      </c>
      <c s="2" r="C1" t="s">
        <v>58</v>
      </c>
    </row>
    <row r="2" spans="1:3">
      <c s="3" r="A2" t="s">
        <v>425</v>
      </c>
    </row>
    <row r="3" spans="1:3">
      <c s="4" r="A3" t="s">
        <v>426</v>
      </c>
      <c s="7" r="B3" t="n">
        <v>7081</v>
      </c>
      <c s="7" r="C3" t="n">
        <v>6487</v>
      </c>
    </row>
    <row r="4" spans="1:3">
      <c s="4" r="A4" t="s">
        <v>427</v>
      </c>
    </row>
    <row r="5" spans="1:3">
      <c s="3" r="A5" t="s">
        <v>425</v>
      </c>
    </row>
    <row r="6" spans="1:3">
      <c s="4" r="A6" t="s">
        <v>428</v>
      </c>
      <c s="4" r="B6" t="s">
        <v>429</v>
      </c>
    </row>
    <row r="7" spans="1:3">
      <c s="4" r="A7" t="s">
        <v>426</v>
      </c>
      <c s="7" r="B7" t="n">
        <v>4081</v>
      </c>
      <c s="6" r="C7" t="n">
        <v>3487</v>
      </c>
    </row>
    <row r="8" spans="1:3">
      <c s="4" r="A8" t="s">
        <v>430</v>
      </c>
    </row>
    <row r="9" spans="1:3">
      <c s="3" r="A9" t="s">
        <v>425</v>
      </c>
    </row>
    <row r="10" spans="1:3">
      <c s="4" r="A10" t="s">
        <v>428</v>
      </c>
      <c s="4" r="B10" t="s">
        <v>431</v>
      </c>
    </row>
    <row r="11" spans="1:3">
      <c s="4" r="A11" t="s">
        <v>426</v>
      </c>
      <c s="7" r="B11" t="n">
        <v>3000</v>
      </c>
      <c s="7" r="C11" t="n">
        <v>3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9"/>
    <col customWidth="1" max="2" min="2" width="17"/>
    <col customWidth="1" max="3" min="3" width="21"/>
    <col customWidth="1" max="4" min="4" width="21"/>
  </cols>
  <sheetData>
    <row r="1" spans="1:4">
      <c s="1" r="A1" t="s">
        <v>432</v>
      </c>
      <c s="2" r="B1" t="s">
        <v>433</v>
      </c>
      <c s="2" r="C1" t="s">
        <v>394</v>
      </c>
      <c s="2" r="D1" t="s">
        <v>434</v>
      </c>
    </row>
    <row r="2" spans="1:4">
      <c s="3" r="A2" t="s">
        <v>435</v>
      </c>
    </row>
    <row r="3" spans="1:4">
      <c s="4" r="A3" t="s">
        <v>436</v>
      </c>
      <c s="4" r="B3" t="s">
        <v>437</v>
      </c>
      <c s="4" r="C3" t="s">
        <v>437</v>
      </c>
      <c s="4" r="D3" t="s">
        <v>438</v>
      </c>
    </row>
    <row r="4" spans="1:4">
      <c s="4" r="A4" t="s">
        <v>439</v>
      </c>
      <c s="7" r="C4" t="n">
        <v>314019</v>
      </c>
      <c s="7" r="D4" t="n">
        <v>312693</v>
      </c>
    </row>
    <row r="5" spans="1:4">
      <c s="4" r="A5" t="s">
        <v>440</v>
      </c>
    </row>
    <row r="6" spans="1:4">
      <c s="3" r="A6" t="s">
        <v>435</v>
      </c>
    </row>
    <row r="7" spans="1:4">
      <c s="4" r="A7" t="s">
        <v>441</v>
      </c>
      <c s="10" r="B7" t="n">
        <v>6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131</v>
      </c>
      <c s="2" r="B1" t="s">
        <v>1</v>
      </c>
    </row>
    <row r="2" spans="1:3">
      <c s="2" r="B2" t="s">
        <v>2</v>
      </c>
      <c s="2" r="C2" t="s">
        <v>23</v>
      </c>
    </row>
    <row r="3" spans="1:3">
      <c s="3" r="A3" t="s">
        <v>132</v>
      </c>
    </row>
    <row r="4" spans="1:3">
      <c s="4" r="A4" t="s">
        <v>43</v>
      </c>
      <c s="7" r="B4" t="n">
        <v>29994</v>
      </c>
      <c s="7" r="C4" t="n">
        <v>24110</v>
      </c>
    </row>
    <row r="5" spans="1:3">
      <c s="3" r="A5" t="s">
        <v>133</v>
      </c>
    </row>
    <row r="6" spans="1:3">
      <c s="4" r="A6" t="s">
        <v>134</v>
      </c>
      <c s="6" r="B6" t="n">
        <v>10080</v>
      </c>
      <c s="6" r="C6" t="n">
        <v>10616</v>
      </c>
    </row>
    <row r="7" spans="1:3">
      <c s="4" r="A7" t="s">
        <v>135</v>
      </c>
      <c s="6" r="C7" t="n">
        <v>60</v>
      </c>
    </row>
    <row r="8" spans="1:3">
      <c s="4" r="A8" t="s">
        <v>120</v>
      </c>
      <c s="6" r="B8" t="n">
        <v>1070</v>
      </c>
      <c s="6" r="C8" t="n">
        <v>723</v>
      </c>
    </row>
    <row r="9" spans="1:3">
      <c s="4" r="A9" t="s">
        <v>136</v>
      </c>
      <c s="6" r="B9" t="n">
        <v>-477</v>
      </c>
      <c s="6" r="C9" t="n">
        <v>-1280</v>
      </c>
    </row>
    <row r="10" spans="1:3">
      <c s="4" r="A10" t="s">
        <v>137</v>
      </c>
      <c s="6" r="B10" t="n">
        <v>-519</v>
      </c>
      <c s="6" r="C10" t="n">
        <v>-233</v>
      </c>
    </row>
    <row r="11" spans="1:3">
      <c s="4" r="A11" t="s">
        <v>138</v>
      </c>
      <c s="6" r="B11" t="n">
        <v>-621</v>
      </c>
      <c s="6" r="C11" t="n">
        <v>-996</v>
      </c>
    </row>
    <row r="12" spans="1:3">
      <c s="4" r="A12" t="s">
        <v>30</v>
      </c>
      <c s="6" r="B12" t="n">
        <v>-246</v>
      </c>
      <c s="6" r="C12" t="n">
        <v>-175</v>
      </c>
    </row>
    <row r="13" spans="1:3">
      <c s="4" r="A13" t="s">
        <v>139</v>
      </c>
      <c s="6" r="B13" t="n">
        <v>94733</v>
      </c>
      <c s="6" r="C13" t="n">
        <v>77409</v>
      </c>
    </row>
    <row r="14" spans="1:3">
      <c s="4" r="A14" t="s">
        <v>140</v>
      </c>
      <c s="6" r="B14" t="n">
        <v>134014</v>
      </c>
      <c s="6" r="C14" t="n">
        <v>110234</v>
      </c>
    </row>
    <row r="15" spans="1:3">
      <c s="3" r="A15" t="s">
        <v>141</v>
      </c>
    </row>
    <row r="16" spans="1:3">
      <c s="4" r="A16" t="s">
        <v>142</v>
      </c>
      <c s="6" r="B16" t="n">
        <v>-27812</v>
      </c>
    </row>
    <row r="17" spans="1:3">
      <c s="4" r="A17" t="s">
        <v>143</v>
      </c>
      <c s="6" r="B17" t="n">
        <v>-2444</v>
      </c>
      <c s="6" r="C17" t="n">
        <v>-3327</v>
      </c>
    </row>
    <row r="18" spans="1:3">
      <c s="4" r="A18" t="s">
        <v>144</v>
      </c>
      <c s="6" r="B18" t="n">
        <v>-3711</v>
      </c>
      <c s="6" r="C18" t="n">
        <v>-2419</v>
      </c>
    </row>
    <row r="19" spans="1:3">
      <c s="4" r="A19" t="s">
        <v>145</v>
      </c>
      <c s="6" r="B19" t="n">
        <v>824</v>
      </c>
      <c s="6" r="C19" t="n">
        <v>773</v>
      </c>
    </row>
    <row r="20" spans="1:3">
      <c s="4" r="A20" t="s">
        <v>36</v>
      </c>
      <c s="6" r="B20" t="n">
        <v>-173</v>
      </c>
    </row>
    <row r="21" spans="1:3">
      <c s="4" r="A21" t="s">
        <v>146</v>
      </c>
      <c s="6" r="B21" t="n">
        <v>-33316</v>
      </c>
      <c s="6" r="C21" t="n">
        <v>-4973</v>
      </c>
    </row>
    <row r="22" spans="1:3">
      <c s="3" r="A22" t="s">
        <v>147</v>
      </c>
    </row>
    <row r="23" spans="1:3">
      <c s="4" r="A23" t="s">
        <v>148</v>
      </c>
      <c s="6" r="B23" t="n">
        <v>3031</v>
      </c>
      <c s="6" r="C23" t="n">
        <v>4421</v>
      </c>
    </row>
    <row r="24" spans="1:3">
      <c s="4" r="A24" t="s">
        <v>149</v>
      </c>
      <c s="6" r="B24" t="n">
        <v>-36726</v>
      </c>
      <c s="6" r="C24" t="n">
        <v>-47489</v>
      </c>
    </row>
    <row r="25" spans="1:3">
      <c s="4" r="A25" t="s">
        <v>150</v>
      </c>
      <c s="6" r="B25" t="n">
        <v>-17154</v>
      </c>
      <c s="6" r="C25" t="n">
        <v>-15089</v>
      </c>
    </row>
    <row r="26" spans="1:3">
      <c s="4" r="A26" t="s">
        <v>151</v>
      </c>
      <c s="6" r="B26" t="n">
        <v>-2296</v>
      </c>
      <c s="6" r="C26" t="n">
        <v>-1340</v>
      </c>
    </row>
    <row r="27" spans="1:3">
      <c s="4" r="A27" t="s">
        <v>152</v>
      </c>
      <c s="6" r="B27" t="n">
        <v>30179</v>
      </c>
    </row>
    <row r="28" spans="1:3">
      <c s="4" r="A28" t="s">
        <v>153</v>
      </c>
      <c s="6" r="B28" t="n">
        <v>-2283</v>
      </c>
      <c s="6" r="C28" t="n">
        <v>-185</v>
      </c>
    </row>
    <row r="29" spans="1:3">
      <c s="4" r="A29" t="s">
        <v>154</v>
      </c>
      <c s="6" r="B29" t="n">
        <v>-493</v>
      </c>
      <c s="6" r="C29" t="n">
        <v>-532</v>
      </c>
    </row>
    <row r="30" spans="1:3">
      <c s="4" r="A30" t="s">
        <v>36</v>
      </c>
      <c s="6" r="B30" t="n">
        <v>32</v>
      </c>
      <c s="6" r="C30" t="n">
        <v>-105</v>
      </c>
    </row>
    <row r="31" spans="1:3">
      <c s="4" r="A31" t="s">
        <v>155</v>
      </c>
      <c s="6" r="B31" t="n">
        <v>-25710</v>
      </c>
      <c s="6" r="C31" t="n">
        <v>-60319</v>
      </c>
    </row>
    <row r="32" spans="1:3">
      <c s="4" r="A32" t="s">
        <v>156</v>
      </c>
      <c s="6" r="B32" t="n">
        <v>8938</v>
      </c>
      <c s="6" r="C32" t="n">
        <v>-8497</v>
      </c>
    </row>
    <row r="33" spans="1:3">
      <c s="4" r="A33" t="s">
        <v>157</v>
      </c>
      <c s="6" r="B33" t="n">
        <v>83926</v>
      </c>
      <c s="6" r="C33" t="n">
        <v>36445</v>
      </c>
    </row>
    <row r="34" spans="1:3">
      <c s="4" r="A34" t="s">
        <v>158</v>
      </c>
      <c s="6" r="B34" t="n">
        <v>210148</v>
      </c>
      <c s="6" r="C34" t="n">
        <v>139815</v>
      </c>
    </row>
    <row r="35" spans="1:3">
      <c s="4" r="A35" t="s">
        <v>159</v>
      </c>
      <c s="7" r="B35" t="n">
        <v>294074</v>
      </c>
      <c s="7" r="C35" t="n">
        <v>17626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s="1" r="A1" t="s">
        <v>442</v>
      </c>
      <c s="2" r="B1" t="s">
        <v>1</v>
      </c>
    </row>
    <row r="2" spans="1:3">
      <c s="2" r="B2" t="s">
        <v>2</v>
      </c>
      <c s="2" r="C2" t="s">
        <v>58</v>
      </c>
    </row>
    <row r="3" spans="1:3">
      <c s="3" r="A3" t="s">
        <v>435</v>
      </c>
    </row>
    <row r="4" spans="1:3">
      <c s="4" r="A4" t="s">
        <v>443</v>
      </c>
      <c s="7" r="B4" t="n">
        <v>42504</v>
      </c>
      <c s="7" r="C4" t="n">
        <v>12350</v>
      </c>
    </row>
    <row r="5" spans="1:3">
      <c s="4" r="A5" t="s">
        <v>444</v>
      </c>
      <c s="6" r="B5" t="n">
        <v>102275</v>
      </c>
      <c s="6" r="C5" t="n">
        <v>97915</v>
      </c>
    </row>
    <row r="6" spans="1:3">
      <c s="4" r="A6" t="s">
        <v>445</v>
      </c>
      <c s="6" r="B6" t="n">
        <v>144779</v>
      </c>
      <c s="6" r="C6" t="n">
        <v>110265</v>
      </c>
    </row>
    <row r="7" spans="1:3">
      <c s="4" r="A7" t="s">
        <v>446</v>
      </c>
      <c s="6" r="B7" t="n">
        <v>46132</v>
      </c>
      <c s="6" r="C7" t="n">
        <v>43348</v>
      </c>
    </row>
    <row r="8" spans="1:3">
      <c s="4" r="A8" t="s">
        <v>447</v>
      </c>
      <c s="6" r="B8" t="n">
        <v>56143</v>
      </c>
      <c s="6" r="C8" t="n">
        <v>54567</v>
      </c>
    </row>
    <row r="9" spans="1:3">
      <c s="4" r="A9" t="s">
        <v>448</v>
      </c>
    </row>
    <row r="10" spans="1:3">
      <c s="3" r="A10" t="s">
        <v>435</v>
      </c>
    </row>
    <row r="11" spans="1:3">
      <c s="4" r="A11" t="s">
        <v>444</v>
      </c>
      <c s="7" r="B11" t="n">
        <v>26143</v>
      </c>
      <c s="6" r="C11" t="n">
        <v>24567</v>
      </c>
    </row>
    <row r="12" spans="1:3">
      <c s="4" r="A12" t="s">
        <v>449</v>
      </c>
      <c s="4" r="B12" t="s">
        <v>450</v>
      </c>
    </row>
    <row r="13" spans="1:3">
      <c s="4" r="A13" t="s">
        <v>451</v>
      </c>
      <c s="4" r="B13" t="s">
        <v>452</v>
      </c>
    </row>
    <row r="14" spans="1:3">
      <c s="4" r="A14" t="s">
        <v>453</v>
      </c>
    </row>
    <row r="15" spans="1:3">
      <c s="3" r="A15" t="s">
        <v>435</v>
      </c>
    </row>
    <row r="16" spans="1:3">
      <c s="4" r="A16" t="s">
        <v>444</v>
      </c>
      <c s="7" r="B16" t="n">
        <v>30000</v>
      </c>
      <c s="6" r="C16" t="n">
        <v>30000</v>
      </c>
    </row>
    <row r="17" spans="1:3">
      <c s="4" r="A17" t="s">
        <v>449</v>
      </c>
      <c s="4" r="B17" t="s">
        <v>454</v>
      </c>
    </row>
    <row r="18" spans="1:3">
      <c s="4" r="A18" t="s">
        <v>451</v>
      </c>
      <c s="4" r="B18" t="s">
        <v>452</v>
      </c>
    </row>
    <row r="19" spans="1:3">
      <c s="4" r="A19" t="s">
        <v>455</v>
      </c>
    </row>
    <row r="20" spans="1:3">
      <c s="3" r="A20" t="s">
        <v>435</v>
      </c>
    </row>
    <row r="21" spans="1:3">
      <c s="4" r="A21" t="s">
        <v>444</v>
      </c>
      <c s="7" r="B21" t="n">
        <v>46132</v>
      </c>
      <c s="7" r="C21" t="n">
        <v>43348</v>
      </c>
    </row>
    <row r="22" spans="1:3">
      <c s="4" r="A22" t="s">
        <v>449</v>
      </c>
      <c s="4" r="B22" t="s">
        <v>456</v>
      </c>
    </row>
    <row r="23" spans="1:3">
      <c s="4" r="A23" t="s">
        <v>451</v>
      </c>
      <c s="4" r="B23" t="s">
        <v>45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5"/>
    <col customWidth="1" max="6" min="6" width="14"/>
  </cols>
  <sheetData>
    <row r="1" spans="1:6">
      <c s="1" r="A1" t="s">
        <v>458</v>
      </c>
      <c s="2" r="B1" t="s">
        <v>459</v>
      </c>
      <c s="2" r="E1" t="s">
        <v>1</v>
      </c>
    </row>
    <row r="2" spans="1:6">
      <c s="2" r="B2" t="s">
        <v>3</v>
      </c>
      <c s="2" r="C2" t="s">
        <v>2</v>
      </c>
      <c s="2" r="D2" t="s">
        <v>23</v>
      </c>
      <c s="2" r="E2" t="s">
        <v>2</v>
      </c>
      <c s="2" r="F2" t="s">
        <v>23</v>
      </c>
    </row>
    <row r="3" spans="1:6">
      <c s="3" r="A3" t="s">
        <v>460</v>
      </c>
    </row>
    <row r="4" spans="1:6">
      <c s="4" r="A4" t="s">
        <v>461</v>
      </c>
      <c s="6" r="C4" t="n">
        <v>0</v>
      </c>
      <c s="6" r="E4" t="n">
        <v>0</v>
      </c>
    </row>
    <row r="5" spans="1:6">
      <c s="4" r="A5" t="s">
        <v>462</v>
      </c>
      <c s="6" r="C5" t="n">
        <v>1460000</v>
      </c>
      <c s="6" r="D5" t="n">
        <v>1900000</v>
      </c>
    </row>
    <row r="6" spans="1:6">
      <c s="4" r="A6" t="s">
        <v>463</v>
      </c>
      <c s="8" r="C6" t="n">
        <v>25.16</v>
      </c>
      <c s="8" r="D6" t="n">
        <v>24.98</v>
      </c>
    </row>
    <row r="7" spans="1:6">
      <c s="4" r="A7" t="s">
        <v>464</v>
      </c>
      <c s="7" r="E7" t="n">
        <v>8882</v>
      </c>
      <c s="7" r="F7" t="n">
        <v>-14453</v>
      </c>
    </row>
    <row r="8" spans="1:6">
      <c s="4" r="A8" t="s">
        <v>465</v>
      </c>
    </row>
    <row r="9" spans="1:6">
      <c s="3" r="A9" t="s">
        <v>460</v>
      </c>
    </row>
    <row r="10" spans="1:6">
      <c s="4" r="A10" t="s">
        <v>466</v>
      </c>
      <c s="8" r="B10" t="n">
        <v>0.16</v>
      </c>
    </row>
    <row r="11" spans="1:6">
      <c s="4" r="A11" t="s">
        <v>467</v>
      </c>
      <c s="4" r="B11" t="s">
        <v>468</v>
      </c>
    </row>
    <row r="12" spans="1:6">
      <c s="4" r="A12" t="s">
        <v>469</v>
      </c>
      <c s="4" r="B12" t="s">
        <v>470</v>
      </c>
    </row>
  </sheetData>
  <mergeCells count="3">
    <mergeCell ref="A1:A2"/>
    <mergeCell ref="B1:D1"/>
    <mergeCell ref="E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471</v>
      </c>
      <c s="2" r="B1" t="s">
        <v>1</v>
      </c>
    </row>
    <row r="2" spans="1:3">
      <c s="2" r="B2" t="s">
        <v>2</v>
      </c>
      <c s="2" r="C2" t="s">
        <v>23</v>
      </c>
    </row>
    <row r="3" spans="1:3">
      <c s="4" r="A3" t="s">
        <v>472</v>
      </c>
    </row>
    <row r="4" spans="1:3">
      <c s="3" r="A4" t="s">
        <v>460</v>
      </c>
    </row>
    <row r="5" spans="1:3">
      <c s="4" r="A5" t="s">
        <v>473</v>
      </c>
      <c s="4" r="B5" t="s">
        <v>474</v>
      </c>
    </row>
    <row r="6" spans="1:3">
      <c s="4" r="A6" t="s">
        <v>466</v>
      </c>
      <c s="11" r="B6" t="n">
        <v>0.16</v>
      </c>
    </row>
    <row r="7" spans="1:3">
      <c s="4" r="A7" t="s">
        <v>469</v>
      </c>
      <c s="4" r="B7" t="s">
        <v>475</v>
      </c>
    </row>
    <row r="8" spans="1:3">
      <c s="4" r="A8" t="s">
        <v>476</v>
      </c>
      <c s="7" r="B8" t="n">
        <v>17154</v>
      </c>
    </row>
    <row r="9" spans="1:3">
      <c s="4" r="A9" t="s">
        <v>467</v>
      </c>
      <c s="4" r="B9" t="s">
        <v>477</v>
      </c>
    </row>
    <row r="10" spans="1:3">
      <c s="4" r="A10" t="s">
        <v>478</v>
      </c>
    </row>
    <row r="11" spans="1:3">
      <c s="3" r="A11" t="s">
        <v>460</v>
      </c>
    </row>
    <row r="12" spans="1:3">
      <c s="4" r="A12" t="s">
        <v>473</v>
      </c>
      <c s="4" r="C12" t="s">
        <v>479</v>
      </c>
    </row>
    <row r="13" spans="1:3">
      <c s="4" r="A13" t="s">
        <v>466</v>
      </c>
      <c s="11" r="C13" t="n">
        <v>0.14</v>
      </c>
    </row>
    <row r="14" spans="1:3">
      <c s="4" r="A14" t="s">
        <v>469</v>
      </c>
      <c s="4" r="C14" t="s">
        <v>480</v>
      </c>
    </row>
    <row r="15" spans="1:3">
      <c s="4" r="A15" t="s">
        <v>476</v>
      </c>
      <c s="7" r="C15" t="n">
        <v>15089</v>
      </c>
    </row>
    <row r="16" spans="1:3">
      <c s="4" r="A16" t="s">
        <v>467</v>
      </c>
      <c s="4" r="C16" t="s">
        <v>48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9"/>
    <col customWidth="1" max="2" min="2" width="26"/>
  </cols>
  <sheetData>
    <row r="1" spans="1:2">
      <c s="1" r="A1" t="s">
        <v>482</v>
      </c>
      <c s="2" r="B1" t="s">
        <v>1</v>
      </c>
    </row>
    <row r="2" spans="1:2">
      <c s="2" r="B2" t="s">
        <v>483</v>
      </c>
    </row>
    <row r="3" spans="1:2">
      <c s="3" r="A3" t="s">
        <v>287</v>
      </c>
    </row>
    <row r="4" spans="1:2">
      <c s="4" r="A4" t="s">
        <v>484</v>
      </c>
      <c s="4" r="B4" t="s">
        <v>485</v>
      </c>
    </row>
    <row r="5" spans="1:2">
      <c s="4" r="A5" t="s">
        <v>486</v>
      </c>
      <c s="4" r="B5" t="s">
        <v>487</v>
      </c>
    </row>
    <row r="6" spans="1:2">
      <c s="4" r="A6" t="s">
        <v>488</v>
      </c>
    </row>
    <row r="7" spans="1:2">
      <c s="3" r="A7" t="s">
        <v>287</v>
      </c>
    </row>
    <row r="8" spans="1:2">
      <c s="4" r="A8" t="s">
        <v>489</v>
      </c>
      <c s="4" r="B8" t="s">
        <v>490</v>
      </c>
    </row>
    <row r="9" spans="1:2">
      <c s="4" r="A9" t="s">
        <v>491</v>
      </c>
    </row>
    <row r="10" spans="1:2">
      <c s="3" r="A10" t="s">
        <v>287</v>
      </c>
    </row>
    <row r="11" spans="1:2">
      <c s="4" r="A11" t="s">
        <v>489</v>
      </c>
      <c s="4" r="B11" t="s">
        <v>492</v>
      </c>
    </row>
    <row r="12" spans="1:2">
      <c s="4" r="A12" t="s">
        <v>294</v>
      </c>
    </row>
    <row r="13" spans="1:2">
      <c s="3" r="A13" t="s">
        <v>287</v>
      </c>
    </row>
    <row r="14" spans="1:2">
      <c s="4" r="A14" t="s">
        <v>493</v>
      </c>
      <c s="4" r="B14" t="s">
        <v>494</v>
      </c>
    </row>
    <row r="15" spans="1:2">
      <c s="4" r="A15" t="s">
        <v>495</v>
      </c>
      <c s="4" r="B15" t="s">
        <v>494</v>
      </c>
    </row>
    <row r="16" spans="1:2">
      <c s="4" r="A16" t="s">
        <v>496</v>
      </c>
      <c s="4" r="B16" t="s">
        <v>494</v>
      </c>
    </row>
    <row r="17" spans="1:2">
      <c s="4" r="A17" t="s">
        <v>497</v>
      </c>
      <c s="7" r="B17" t="n">
        <v>8107000</v>
      </c>
    </row>
    <row r="18" spans="1:2">
      <c s="4" r="A18" t="s">
        <v>498</v>
      </c>
      <c s="4" r="B18" t="s">
        <v>499</v>
      </c>
    </row>
    <row r="19" spans="1:2">
      <c s="4" r="A19" t="s">
        <v>297</v>
      </c>
    </row>
    <row r="20" spans="1:2">
      <c s="3" r="A20" t="s">
        <v>287</v>
      </c>
    </row>
    <row r="21" spans="1:2">
      <c s="4" r="A21" t="s">
        <v>500</v>
      </c>
      <c s="6" r="B21" t="n">
        <v>2</v>
      </c>
    </row>
    <row r="22" spans="1:2">
      <c s="4" r="A22" t="s">
        <v>501</v>
      </c>
    </row>
    <row r="23" spans="1:2">
      <c s="3" r="A23" t="s">
        <v>287</v>
      </c>
    </row>
    <row r="24" spans="1:2">
      <c s="4" r="A24" t="s">
        <v>502</v>
      </c>
      <c s="4" r="B24" t="s">
        <v>50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04</v>
      </c>
      <c s="2" r="B1" t="s">
        <v>1</v>
      </c>
    </row>
    <row r="2" spans="1:3">
      <c s="2" r="B2" t="s">
        <v>2</v>
      </c>
      <c s="2" r="C2" t="s">
        <v>23</v>
      </c>
    </row>
    <row r="3" spans="1:3">
      <c s="3" r="A3" t="s">
        <v>220</v>
      </c>
    </row>
    <row r="4" spans="1:3">
      <c s="4" r="A4" t="s">
        <v>505</v>
      </c>
      <c s="7" r="B4" t="n">
        <v>1070</v>
      </c>
      <c s="7" r="C4" t="n">
        <v>723</v>
      </c>
    </row>
    <row r="5" spans="1:3">
      <c s="4" r="A5" t="s">
        <v>506</v>
      </c>
      <c s="6" r="B5" t="n">
        <v>1272</v>
      </c>
      <c s="6" r="C5" t="n">
        <v>1017</v>
      </c>
    </row>
    <row r="6" spans="1:3">
      <c s="4" r="A6" t="s">
        <v>507</v>
      </c>
      <c s="6" r="B6" t="n">
        <v>353</v>
      </c>
      <c s="6" r="C6" t="n">
        <v>308</v>
      </c>
    </row>
    <row r="7" spans="1:3">
      <c s="4" r="A7" t="s">
        <v>508</v>
      </c>
      <c s="7" r="B7" t="n">
        <v>2695</v>
      </c>
      <c s="7" r="C7" t="n">
        <v>204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16"/>
  </cols>
  <sheetData>
    <row r="1" spans="1:3">
      <c s="1" r="A1" t="s">
        <v>509</v>
      </c>
      <c s="2" r="B1" t="s">
        <v>1</v>
      </c>
      <c s="2" r="C1" t="s">
        <v>354</v>
      </c>
    </row>
    <row r="2" spans="1:3">
      <c s="2" r="B2" t="s">
        <v>2</v>
      </c>
      <c s="2" r="C2" t="s">
        <v>58</v>
      </c>
    </row>
    <row r="3" spans="1:3">
      <c s="3" r="A3" t="s">
        <v>287</v>
      </c>
    </row>
    <row r="4" spans="1:3">
      <c s="4" r="A4" t="s">
        <v>510</v>
      </c>
      <c s="6" r="B4" t="n">
        <v>3276078</v>
      </c>
      <c s="6" r="C4" t="n">
        <v>3897791</v>
      </c>
    </row>
    <row r="5" spans="1:3">
      <c s="4" r="A5" t="s">
        <v>511</v>
      </c>
      <c s="6" r="B5" t="n">
        <v>1208121</v>
      </c>
      <c s="6" r="C5" t="n">
        <v>880706</v>
      </c>
    </row>
    <row r="6" spans="1:3">
      <c s="4" r="A6" t="s">
        <v>512</v>
      </c>
      <c s="6" r="B6" t="n">
        <v>-145190</v>
      </c>
      <c s="6" r="C6" t="n">
        <v>-1412535</v>
      </c>
    </row>
    <row r="7" spans="1:3">
      <c s="4" r="A7" t="s">
        <v>513</v>
      </c>
      <c s="6" r="B7" t="n">
        <v>-47968</v>
      </c>
      <c s="6" r="C7" t="n">
        <v>-89884</v>
      </c>
    </row>
    <row r="8" spans="1:3">
      <c s="4" r="A8" t="s">
        <v>514</v>
      </c>
      <c s="6" r="B8" t="n">
        <v>4291041</v>
      </c>
      <c s="6" r="C8" t="n">
        <v>3276078</v>
      </c>
    </row>
    <row r="9" spans="1:3">
      <c s="4" r="A9" t="s">
        <v>515</v>
      </c>
      <c s="6" r="B9" t="n">
        <v>2077964</v>
      </c>
    </row>
    <row r="10" spans="1:3">
      <c s="4" r="A10" t="s">
        <v>516</v>
      </c>
      <c s="8" r="B10" t="n">
        <v>23.4</v>
      </c>
      <c s="8" r="C10" t="n">
        <v>22.09</v>
      </c>
    </row>
    <row r="11" spans="1:3">
      <c s="4" r="A11" t="s">
        <v>517</v>
      </c>
      <c s="9" r="B11" t="n">
        <v>24.07</v>
      </c>
      <c s="9" r="C11" t="n">
        <v>25.5</v>
      </c>
    </row>
    <row r="12" spans="1:3">
      <c s="4" r="A12" t="s">
        <v>518</v>
      </c>
      <c s="9" r="B12" t="n">
        <v>20.88</v>
      </c>
      <c s="9" r="C12" t="n">
        <v>21.11</v>
      </c>
    </row>
    <row r="13" spans="1:3">
      <c s="4" r="A13" t="s">
        <v>519</v>
      </c>
      <c s="9" r="B13" t="n">
        <v>24.49</v>
      </c>
      <c s="9" r="C13" t="n">
        <v>23.1</v>
      </c>
    </row>
    <row r="14" spans="1:3">
      <c s="4" r="A14" t="s">
        <v>520</v>
      </c>
      <c s="9" r="B14" t="n">
        <v>23.67</v>
      </c>
      <c s="8" r="C14" t="n">
        <v>23.4</v>
      </c>
    </row>
    <row r="15" spans="1:3">
      <c s="4" r="A15" t="s">
        <v>521</v>
      </c>
      <c s="8" r="B15" t="n">
        <v>22.74</v>
      </c>
    </row>
    <row r="16" spans="1:3">
      <c s="4" r="A16" t="s">
        <v>522</v>
      </c>
      <c s="4" r="B16" t="s">
        <v>523</v>
      </c>
    </row>
    <row r="17" spans="1:3">
      <c s="4" r="A17" t="s">
        <v>524</v>
      </c>
      <c s="4" r="B17" t="s">
        <v>525</v>
      </c>
    </row>
    <row r="18" spans="1:3">
      <c s="4" r="A18" t="s">
        <v>526</v>
      </c>
      <c s="7" r="B18" t="n">
        <v>632</v>
      </c>
      <c s="7" r="C18" t="n">
        <v>9426</v>
      </c>
    </row>
    <row r="19" spans="1:3">
      <c s="4" r="A19" t="s">
        <v>527</v>
      </c>
      <c s="6" r="B19" t="n">
        <v>14985</v>
      </c>
    </row>
    <row r="20" spans="1:3">
      <c s="4" r="A20" t="s">
        <v>528</v>
      </c>
      <c s="7" r="B20" t="n">
        <v>902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29</v>
      </c>
      <c s="2" r="B1" t="s">
        <v>1</v>
      </c>
    </row>
    <row r="2" spans="1:3">
      <c s="2" r="B2" t="s">
        <v>2</v>
      </c>
      <c s="2" r="C2" t="s">
        <v>23</v>
      </c>
    </row>
    <row r="3" spans="1:3">
      <c s="4" r="A3" t="s">
        <v>530</v>
      </c>
    </row>
    <row r="4" spans="1:3">
      <c s="3" r="A4" t="s">
        <v>287</v>
      </c>
    </row>
    <row r="5" spans="1:3">
      <c s="4" r="A5" t="s">
        <v>531</v>
      </c>
      <c s="4" r="B5" t="s">
        <v>532</v>
      </c>
      <c s="4" r="C5" t="s">
        <v>533</v>
      </c>
    </row>
    <row r="6" spans="1:3">
      <c s="4" r="A6" t="s">
        <v>534</v>
      </c>
      <c s="4" r="B6" t="s">
        <v>535</v>
      </c>
      <c s="4" r="C6" t="s">
        <v>536</v>
      </c>
    </row>
    <row r="7" spans="1:3">
      <c s="4" r="A7" t="s">
        <v>537</v>
      </c>
      <c s="4" r="B7" t="s">
        <v>494</v>
      </c>
      <c s="4" r="C7" t="s">
        <v>494</v>
      </c>
    </row>
    <row r="8" spans="1:3">
      <c s="4" r="A8" t="s">
        <v>538</v>
      </c>
      <c s="4" r="B8" t="s">
        <v>539</v>
      </c>
      <c s="4" r="C8" t="s">
        <v>540</v>
      </c>
    </row>
    <row r="9" spans="1:3">
      <c s="4" r="A9" t="s">
        <v>541</v>
      </c>
    </row>
    <row r="10" spans="1:3">
      <c s="3" r="A10" t="s">
        <v>287</v>
      </c>
    </row>
    <row r="11" spans="1:3">
      <c s="4" r="A11" t="s">
        <v>531</v>
      </c>
      <c s="4" r="B11" t="s">
        <v>532</v>
      </c>
      <c s="4" r="C11" t="s">
        <v>542</v>
      </c>
    </row>
    <row r="12" spans="1:3">
      <c s="4" r="A12" t="s">
        <v>534</v>
      </c>
      <c s="4" r="B12" t="s">
        <v>543</v>
      </c>
      <c s="4" r="C12" t="s">
        <v>544</v>
      </c>
    </row>
    <row r="13" spans="1:3">
      <c s="4" r="A13" t="s">
        <v>537</v>
      </c>
      <c s="4" r="B13" t="s">
        <v>545</v>
      </c>
      <c s="4" r="C13" t="s">
        <v>545</v>
      </c>
    </row>
    <row r="14" spans="1:3">
      <c s="4" r="A14" t="s">
        <v>538</v>
      </c>
      <c s="4" r="B14" t="s">
        <v>546</v>
      </c>
      <c s="4" r="C14" t="s">
        <v>547</v>
      </c>
    </row>
    <row r="15" spans="1:3">
      <c s="4" r="A15" t="s">
        <v>548</v>
      </c>
      <c s="4" r="B15" t="s">
        <v>549</v>
      </c>
      <c s="4" r="C15" t="s">
        <v>55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51</v>
      </c>
      <c s="2" r="B1" t="s">
        <v>1</v>
      </c>
      <c s="2" r="C1" t="s">
        <v>354</v>
      </c>
    </row>
    <row r="2" spans="1:3">
      <c s="2" r="B2" t="s">
        <v>2</v>
      </c>
      <c s="2" r="C2" t="s">
        <v>58</v>
      </c>
    </row>
    <row r="3" spans="1:3">
      <c s="4" r="A3" t="s">
        <v>552</v>
      </c>
    </row>
    <row r="4" spans="1:3">
      <c s="3" r="A4" t="s">
        <v>287</v>
      </c>
    </row>
    <row r="5" spans="1:3">
      <c s="4" r="A5" t="s">
        <v>553</v>
      </c>
      <c s="6" r="B5" t="n">
        <v>421585</v>
      </c>
      <c s="6" r="C5" t="n">
        <v>238573</v>
      </c>
    </row>
    <row r="6" spans="1:3">
      <c s="4" r="A6" t="s">
        <v>554</v>
      </c>
      <c s="6" r="B6" t="n">
        <v>244536</v>
      </c>
      <c s="6" r="C6" t="n">
        <v>218699</v>
      </c>
    </row>
    <row r="7" spans="1:3">
      <c s="4" r="A7" t="s">
        <v>555</v>
      </c>
      <c s="6" r="B7" t="n">
        <v>-28543</v>
      </c>
      <c s="6" r="C7" t="n">
        <v>-6870</v>
      </c>
    </row>
    <row r="8" spans="1:3">
      <c s="4" r="A8" t="s">
        <v>556</v>
      </c>
      <c s="6" r="B8" t="n">
        <v>-28691</v>
      </c>
      <c s="6" r="C8" t="n">
        <v>-28817</v>
      </c>
    </row>
    <row r="9" spans="1:3">
      <c s="4" r="A9" t="s">
        <v>557</v>
      </c>
      <c s="6" r="B9" t="n">
        <v>608887</v>
      </c>
      <c s="6" r="C9" t="n">
        <v>421585</v>
      </c>
    </row>
    <row r="10" spans="1:3">
      <c s="4" r="A10" t="s">
        <v>558</v>
      </c>
      <c s="8" r="B10" t="n">
        <v>24.03</v>
      </c>
      <c s="8" r="C10" t="n">
        <v>23.38</v>
      </c>
    </row>
    <row r="11" spans="1:3">
      <c s="4" r="A11" t="s">
        <v>559</v>
      </c>
      <c s="9" r="B11" t="n">
        <v>23.19</v>
      </c>
      <c s="9" r="C11" t="n">
        <v>24.57</v>
      </c>
    </row>
    <row r="12" spans="1:3">
      <c s="4" r="A12" t="s">
        <v>560</v>
      </c>
      <c s="9" r="B12" t="n">
        <v>22.2</v>
      </c>
      <c s="9" r="C12" t="n">
        <v>22.22</v>
      </c>
    </row>
    <row r="13" spans="1:3">
      <c s="4" r="A13" t="s">
        <v>561</v>
      </c>
      <c s="9" r="B13" t="n">
        <v>22.52</v>
      </c>
      <c s="9" r="C13" t="n">
        <v>23.23</v>
      </c>
    </row>
    <row r="14" spans="1:3">
      <c s="4" r="A14" t="s">
        <v>562</v>
      </c>
      <c s="8" r="B14" t="n">
        <v>23.85</v>
      </c>
      <c s="8" r="C14" t="n">
        <v>24.03</v>
      </c>
    </row>
    <row r="15" spans="1:3">
      <c s="4" r="A15" t="s">
        <v>563</v>
      </c>
    </row>
    <row r="16" spans="1:3">
      <c s="3" r="A16" t="s">
        <v>287</v>
      </c>
    </row>
    <row r="17" spans="1:3">
      <c s="4" r="A17" t="s">
        <v>553</v>
      </c>
      <c s="6" r="B17" t="n">
        <v>332954</v>
      </c>
      <c s="6" r="C17" t="n">
        <v>403587</v>
      </c>
    </row>
    <row r="18" spans="1:3">
      <c s="4" r="A18" t="s">
        <v>554</v>
      </c>
      <c s="6" r="B18" t="n">
        <v>2214</v>
      </c>
      <c s="6" r="C18" t="n">
        <v>20528</v>
      </c>
    </row>
    <row r="19" spans="1:3">
      <c s="4" r="A19" t="s">
        <v>555</v>
      </c>
      <c s="6" r="B19" t="n">
        <v>-124226</v>
      </c>
      <c s="6" r="C19" t="n">
        <v>-28887</v>
      </c>
    </row>
    <row r="20" spans="1:3">
      <c s="4" r="A20" t="s">
        <v>556</v>
      </c>
      <c s="6" r="B20" t="n">
        <v>-8127</v>
      </c>
      <c s="6" r="C20" t="n">
        <v>-62274</v>
      </c>
    </row>
    <row r="21" spans="1:3">
      <c s="4" r="A21" t="s">
        <v>557</v>
      </c>
      <c s="6" r="B21" t="n">
        <v>202815</v>
      </c>
      <c s="6" r="C21" t="n">
        <v>332954</v>
      </c>
    </row>
    <row r="22" spans="1:3">
      <c s="4" r="A22" t="s">
        <v>558</v>
      </c>
      <c s="8" r="B22" t="n">
        <v>22.7</v>
      </c>
      <c s="8" r="C22" t="n">
        <v>22.32</v>
      </c>
    </row>
    <row r="23" spans="1:3">
      <c s="4" r="A23" t="s">
        <v>559</v>
      </c>
      <c s="9" r="B23" t="n">
        <v>23.33</v>
      </c>
      <c s="9" r="C23" t="n">
        <v>26.38</v>
      </c>
    </row>
    <row r="24" spans="1:3">
      <c s="4" r="A24" t="s">
        <v>560</v>
      </c>
      <c s="9" r="B24" t="n">
        <v>22.11</v>
      </c>
      <c s="9" r="C24" t="n">
        <v>22.53</v>
      </c>
    </row>
    <row r="25" spans="1:3">
      <c s="4" r="A25" t="s">
        <v>561</v>
      </c>
      <c s="9" r="B25" t="n">
        <v>22.58</v>
      </c>
      <c s="9" r="C25" t="n">
        <v>21.56</v>
      </c>
    </row>
    <row r="26" spans="1:3">
      <c s="4" r="A26" t="s">
        <v>562</v>
      </c>
      <c s="8" r="B26" t="n">
        <v>23.07</v>
      </c>
      <c s="8" r="C26" t="n">
        <v>22.7</v>
      </c>
    </row>
    <row r="27" spans="1:3">
      <c s="4" r="A27" t="s">
        <v>564</v>
      </c>
    </row>
    <row r="28" spans="1:3">
      <c s="3" r="A28" t="s">
        <v>287</v>
      </c>
    </row>
    <row r="29" spans="1:3">
      <c s="4" r="A29" t="s">
        <v>553</v>
      </c>
      <c s="6" r="B29" t="n">
        <v>57996</v>
      </c>
      <c s="6" r="C29" t="n">
        <v>42289</v>
      </c>
    </row>
    <row r="30" spans="1:3">
      <c s="4" r="A30" t="s">
        <v>554</v>
      </c>
      <c s="6" r="B30" t="n">
        <v>5749</v>
      </c>
      <c s="6" r="C30" t="n">
        <v>29072</v>
      </c>
    </row>
    <row r="31" spans="1:3">
      <c s="4" r="A31" t="s">
        <v>555</v>
      </c>
      <c s="4" r="B31" t="s">
        <v>89</v>
      </c>
      <c s="6" r="C31" t="n">
        <v>-13365</v>
      </c>
    </row>
    <row r="32" spans="1:3">
      <c s="4" r="A32" t="s">
        <v>556</v>
      </c>
      <c s="4" r="B32" t="s">
        <v>89</v>
      </c>
      <c s="4" r="C32" t="s">
        <v>89</v>
      </c>
    </row>
    <row r="33" spans="1:3">
      <c s="4" r="A33" t="s">
        <v>557</v>
      </c>
      <c s="6" r="B33" t="n">
        <v>63745</v>
      </c>
      <c s="6" r="C33" t="n">
        <v>57996</v>
      </c>
    </row>
    <row r="34" spans="1:3">
      <c s="4" r="A34" t="s">
        <v>558</v>
      </c>
      <c s="8" r="B34" t="n">
        <v>24.21</v>
      </c>
      <c s="8" r="C34" t="n">
        <v>22.33</v>
      </c>
    </row>
    <row r="35" spans="1:3">
      <c s="4" r="A35" t="s">
        <v>559</v>
      </c>
      <c s="8" r="B35" t="n">
        <v>23.4</v>
      </c>
      <c s="9" r="C35" t="n">
        <v>26.07</v>
      </c>
    </row>
    <row r="36" spans="1:3">
      <c s="4" r="A36" t="s">
        <v>560</v>
      </c>
      <c s="4" r="B36" t="s">
        <v>89</v>
      </c>
      <c s="8" r="C36" t="n">
        <v>22.34</v>
      </c>
    </row>
    <row r="37" spans="1:3">
      <c s="4" r="A37" t="s">
        <v>561</v>
      </c>
      <c s="4" r="B37" t="s">
        <v>89</v>
      </c>
      <c s="4" r="C37" t="s">
        <v>89</v>
      </c>
    </row>
    <row r="38" spans="1:3">
      <c s="4" r="A38" t="s">
        <v>562</v>
      </c>
      <c s="8" r="B38" t="n">
        <v>24.14</v>
      </c>
      <c s="8" r="C38" t="n">
        <v>24.2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5"/>
    <col customWidth="1" max="3" min="3" width="16"/>
  </cols>
  <sheetData>
    <row r="1" spans="1:3">
      <c s="1" r="A1" t="s">
        <v>565</v>
      </c>
      <c s="2" r="B1" t="s">
        <v>1</v>
      </c>
      <c s="2" r="C1" t="s">
        <v>354</v>
      </c>
    </row>
    <row r="2" spans="1:3">
      <c s="2" r="B2" t="s">
        <v>2</v>
      </c>
      <c s="2" r="C2" t="s">
        <v>58</v>
      </c>
    </row>
    <row r="3" spans="1:3">
      <c s="4" r="A3" t="s">
        <v>566</v>
      </c>
    </row>
    <row r="4" spans="1:3">
      <c s="3" r="A4" t="s">
        <v>567</v>
      </c>
    </row>
    <row r="5" spans="1:3">
      <c s="4" r="A5" t="s">
        <v>568</v>
      </c>
      <c s="7" r="B5" t="n">
        <v>85128</v>
      </c>
      <c s="7" r="C5" t="n">
        <v>25267</v>
      </c>
    </row>
    <row r="6" spans="1:3">
      <c s="4" r="A6" t="s">
        <v>569</v>
      </c>
      <c s="4" r="B6" t="s">
        <v>492</v>
      </c>
      <c s="4" r="C6" t="s">
        <v>492</v>
      </c>
    </row>
    <row r="7" spans="1:3">
      <c s="4" r="A7" t="s">
        <v>570</v>
      </c>
    </row>
    <row r="8" spans="1:3">
      <c s="3" r="A8" t="s">
        <v>567</v>
      </c>
    </row>
    <row r="9" spans="1:3">
      <c s="4" r="A9" t="s">
        <v>568</v>
      </c>
      <c s="7" r="B9" t="n">
        <v>34241</v>
      </c>
      <c s="7" r="C9" t="n">
        <v>30509</v>
      </c>
    </row>
    <row r="10" spans="1:3">
      <c s="4" r="A10" t="s">
        <v>569</v>
      </c>
      <c s="4" r="B10" t="s">
        <v>492</v>
      </c>
      <c s="4" r="C10" t="s">
        <v>49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K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s="1" r="A1" t="s">
        <v>571</v>
      </c>
      <c s="2" r="B1" t="s">
        <v>572</v>
      </c>
      <c s="2" r="C1" t="s">
        <v>573</v>
      </c>
      <c s="2" r="D1" t="s">
        <v>574</v>
      </c>
      <c s="2" r="E1" t="s">
        <v>394</v>
      </c>
      <c s="2" r="F1" t="s">
        <v>394</v>
      </c>
      <c s="2" r="G1" t="s">
        <v>575</v>
      </c>
      <c s="2" r="H1" t="s">
        <v>576</v>
      </c>
      <c s="2" r="I1" t="s">
        <v>394</v>
      </c>
      <c s="2" r="J1" t="s">
        <v>573</v>
      </c>
      <c s="2" r="K1" t="s">
        <v>434</v>
      </c>
    </row>
    <row r="2" spans="1:11">
      <c s="3" r="A2" t="s">
        <v>577</v>
      </c>
    </row>
    <row r="3" spans="1:11">
      <c s="4" r="A3" t="s">
        <v>208</v>
      </c>
      <c s="7" r="I3" t="n">
        <v>111569000</v>
      </c>
      <c s="7" r="K3" t="n">
        <v>91234000</v>
      </c>
    </row>
    <row r="4" spans="1:11">
      <c s="4" r="A4" t="s">
        <v>43</v>
      </c>
      <c s="7" r="F4" t="n">
        <v>29406000</v>
      </c>
      <c s="7" r="G4" t="n">
        <v>23777000</v>
      </c>
    </row>
    <row r="5" spans="1:11">
      <c s="4" r="A5" t="s">
        <v>175</v>
      </c>
      <c s="6" r="F5" t="n">
        <v>131945000</v>
      </c>
      <c s="7" r="G5" t="n">
        <v>115618000</v>
      </c>
    </row>
    <row r="6" spans="1:11">
      <c s="4" r="A6" t="s">
        <v>300</v>
      </c>
    </row>
    <row r="7" spans="1:11">
      <c s="3" r="A7" t="s">
        <v>577</v>
      </c>
    </row>
    <row r="8" spans="1:11">
      <c s="4" r="A8" t="s">
        <v>578</v>
      </c>
      <c s="12" r="B8" t="n">
        <v>26569</v>
      </c>
      <c s="7" r="C8" t="n">
        <v>29597000</v>
      </c>
    </row>
    <row r="9" spans="1:11">
      <c s="4" r="A9" t="s">
        <v>579</v>
      </c>
      <c s="4" r="B9" t="s">
        <v>492</v>
      </c>
      <c s="4" r="J9" t="s">
        <v>492</v>
      </c>
    </row>
    <row r="10" spans="1:11">
      <c s="4" r="A10" t="s">
        <v>580</v>
      </c>
      <c s="12" r="B10" t="n">
        <v>3080</v>
      </c>
      <c s="7" r="J10" t="n">
        <v>3432000</v>
      </c>
    </row>
    <row r="11" spans="1:11">
      <c s="4" r="A11" t="s">
        <v>208</v>
      </c>
      <c s="7" r="J11" t="n">
        <v>19321000</v>
      </c>
    </row>
    <row r="12" spans="1:11">
      <c s="4" r="A12" t="s">
        <v>581</v>
      </c>
      <c s="7" r="E12" t="n">
        <v>1268000</v>
      </c>
    </row>
    <row r="13" spans="1:11">
      <c s="4" r="A13" t="s">
        <v>582</v>
      </c>
      <c s="6" r="I13" t="n">
        <v>717500</v>
      </c>
    </row>
    <row r="14" spans="1:11">
      <c s="4" r="A14" t="s">
        <v>583</v>
      </c>
      <c s="12" r="H14" t="n">
        <v>1625</v>
      </c>
      <c s="6" r="I14" t="n">
        <v>1849000</v>
      </c>
    </row>
    <row r="15" spans="1:11">
      <c s="4" r="A15" t="s">
        <v>303</v>
      </c>
    </row>
    <row r="16" spans="1:11">
      <c s="3" r="A16" t="s">
        <v>577</v>
      </c>
    </row>
    <row r="17" spans="1:11">
      <c s="4" r="A17" t="s">
        <v>578</v>
      </c>
      <c s="7" r="D17" t="n">
        <v>12359000</v>
      </c>
    </row>
    <row r="18" spans="1:11">
      <c s="4" r="A18" t="s">
        <v>579</v>
      </c>
      <c s="4" r="D18" t="s">
        <v>584</v>
      </c>
    </row>
    <row r="19" spans="1:11">
      <c s="4" r="A19" t="s">
        <v>351</v>
      </c>
      <c s="4" r="D19" t="s">
        <v>585</v>
      </c>
    </row>
    <row r="20" spans="1:11">
      <c s="4" r="A20" t="s">
        <v>580</v>
      </c>
      <c s="7" r="D20" t="n">
        <v>0</v>
      </c>
    </row>
    <row r="21" spans="1:11">
      <c s="4" r="A21" t="s">
        <v>208</v>
      </c>
      <c s="6" r="D21" t="n">
        <v>10659000</v>
      </c>
    </row>
    <row r="22" spans="1:11">
      <c s="4" r="A22" t="s">
        <v>586</v>
      </c>
      <c s="7" r="D22" t="n">
        <v>4119000</v>
      </c>
    </row>
    <row r="23" spans="1:11">
      <c s="4" r="A23" t="s">
        <v>43</v>
      </c>
      <c s="6" r="F23" t="n">
        <v>469000</v>
      </c>
    </row>
    <row r="24" spans="1:11">
      <c s="4" r="A24" t="s">
        <v>175</v>
      </c>
      <c s="7" r="F24" t="n">
        <v>1251000</v>
      </c>
    </row>
    <row r="25" spans="1:11">
      <c s="4" r="A25" t="s">
        <v>587</v>
      </c>
    </row>
    <row r="26" spans="1:11">
      <c s="3" r="A26" t="s">
        <v>577</v>
      </c>
    </row>
    <row r="27" spans="1:11">
      <c s="4" r="A27" t="s">
        <v>583</v>
      </c>
      <c s="6" r="I27" t="n">
        <v>2000000</v>
      </c>
    </row>
    <row r="28" spans="1:11">
      <c s="4" r="A28" t="s">
        <v>588</v>
      </c>
      <c s="4" r="F28" t="s">
        <v>545</v>
      </c>
    </row>
    <row r="29" spans="1:11">
      <c s="4" r="A29" t="s">
        <v>589</v>
      </c>
    </row>
    <row r="30" spans="1:11">
      <c s="3" r="A30" t="s">
        <v>577</v>
      </c>
    </row>
    <row r="31" spans="1:11">
      <c s="4" r="A31" t="s">
        <v>583</v>
      </c>
      <c s="7" r="I31" t="n">
        <v>2700000</v>
      </c>
    </row>
    <row r="32" spans="1:11">
      <c s="4" r="A32" t="s">
        <v>588</v>
      </c>
      <c s="4" r="F32" t="s">
        <v>59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s="1" r="A1" t="s">
        <v>591</v>
      </c>
      <c s="2" r="C1" t="s">
        <v>572</v>
      </c>
      <c s="2" r="D1" t="s">
        <v>573</v>
      </c>
      <c s="2" r="E1" t="s">
        <v>574</v>
      </c>
      <c s="2" r="F1" t="s">
        <v>394</v>
      </c>
      <c s="2" r="G1" t="s">
        <v>434</v>
      </c>
    </row>
    <row r="2" spans="1:7">
      <c s="3" r="A2" t="s">
        <v>577</v>
      </c>
    </row>
    <row r="3" spans="1:7">
      <c s="4" r="A3" t="s">
        <v>592</v>
      </c>
      <c s="7" r="F3" t="n">
        <v>111569</v>
      </c>
      <c s="7" r="G3" t="n">
        <v>91234</v>
      </c>
    </row>
    <row r="4" spans="1:7">
      <c s="4" r="A4" t="s">
        <v>300</v>
      </c>
    </row>
    <row r="5" spans="1:7">
      <c s="3" r="A5" t="s">
        <v>577</v>
      </c>
    </row>
    <row r="6" spans="1:7">
      <c s="4" r="A6" t="s">
        <v>593</v>
      </c>
      <c s="12" r="C6" t="n">
        <v>26569</v>
      </c>
      <c s="7" r="D6" t="n">
        <v>29597</v>
      </c>
    </row>
    <row r="7" spans="1:7">
      <c s="4" r="A7" t="s">
        <v>594</v>
      </c>
      <c s="6" r="D7" t="n">
        <v>3432</v>
      </c>
    </row>
    <row r="8" spans="1:7">
      <c s="4" r="A8" t="s">
        <v>595</v>
      </c>
      <c s="4" r="B8" t="s">
        <v>596</v>
      </c>
      <c s="6" r="D8" t="n">
        <v>488</v>
      </c>
    </row>
    <row r="9" spans="1:7">
      <c s="4" r="A9" t="s">
        <v>597</v>
      </c>
      <c s="6" r="D9" t="n">
        <v>33517</v>
      </c>
    </row>
    <row r="10" spans="1:7">
      <c s="4" r="A10" t="s">
        <v>60</v>
      </c>
      <c s="6" r="D10" t="n">
        <v>1785</v>
      </c>
    </row>
    <row r="11" spans="1:7">
      <c s="4" r="A11" t="s">
        <v>62</v>
      </c>
      <c s="6" r="D11" t="n">
        <v>1290</v>
      </c>
    </row>
    <row r="12" spans="1:7">
      <c s="4" r="A12" t="s">
        <v>598</v>
      </c>
      <c s="6" r="D12" t="n">
        <v>453</v>
      </c>
    </row>
    <row r="13" spans="1:7">
      <c s="4" r="A13" t="s">
        <v>599</v>
      </c>
      <c s="6" r="D13" t="n">
        <v>104</v>
      </c>
    </row>
    <row r="14" spans="1:7">
      <c s="4" r="A14" t="s">
        <v>600</v>
      </c>
      <c s="4" r="B14" t="s">
        <v>601</v>
      </c>
      <c s="6" r="D14" t="n">
        <v>14817</v>
      </c>
    </row>
    <row r="15" spans="1:7">
      <c s="4" r="A15" t="s">
        <v>78</v>
      </c>
      <c s="6" r="D15" t="n">
        <v>1533</v>
      </c>
    </row>
    <row r="16" spans="1:7">
      <c s="4" r="A16" t="s">
        <v>85</v>
      </c>
      <c s="6" r="D16" t="n">
        <v>37</v>
      </c>
    </row>
    <row r="17" spans="1:7">
      <c s="4" r="A17" t="s">
        <v>86</v>
      </c>
      <c s="6" r="D17" t="n">
        <v>2683</v>
      </c>
    </row>
    <row r="18" spans="1:7">
      <c s="4" r="A18" t="s">
        <v>602</v>
      </c>
      <c s="6" r="D18" t="n">
        <v>14196</v>
      </c>
    </row>
    <row r="19" spans="1:7">
      <c s="4" r="A19" t="s">
        <v>592</v>
      </c>
      <c s="7" r="D19" t="n">
        <v>19321</v>
      </c>
    </row>
    <row r="20" spans="1:7">
      <c s="4" r="A20" t="s">
        <v>603</v>
      </c>
    </row>
    <row r="21" spans="1:7">
      <c s="3" r="A21" t="s">
        <v>577</v>
      </c>
    </row>
    <row r="22" spans="1:7">
      <c s="4" r="A22" t="s">
        <v>604</v>
      </c>
      <c s="4" r="C22" t="s">
        <v>605</v>
      </c>
      <c s="4" r="D22" t="s">
        <v>605</v>
      </c>
    </row>
    <row r="23" spans="1:7">
      <c s="4" r="A23" t="s">
        <v>303</v>
      </c>
    </row>
    <row r="24" spans="1:7">
      <c s="3" r="A24" t="s">
        <v>577</v>
      </c>
    </row>
    <row r="25" spans="1:7">
      <c s="4" r="A25" t="s">
        <v>593</v>
      </c>
      <c s="7" r="E25" t="n">
        <v>12359</v>
      </c>
    </row>
    <row r="26" spans="1:7">
      <c s="4" r="A26" t="s">
        <v>595</v>
      </c>
      <c s="6" r="E26" t="n">
        <v>4119</v>
      </c>
    </row>
    <row r="27" spans="1:7">
      <c s="4" r="A27" t="s">
        <v>597</v>
      </c>
      <c s="6" r="E27" t="n">
        <v>16478</v>
      </c>
    </row>
    <row r="28" spans="1:7">
      <c s="4" r="A28" t="s">
        <v>60</v>
      </c>
      <c s="6" r="E28" t="n">
        <v>252</v>
      </c>
    </row>
    <row r="29" spans="1:7">
      <c s="4" r="A29" t="s">
        <v>62</v>
      </c>
      <c s="6" r="E29" t="n">
        <v>1382</v>
      </c>
    </row>
    <row r="30" spans="1:7">
      <c s="4" r="A30" t="s">
        <v>598</v>
      </c>
      <c s="6" r="E30" t="n">
        <v>62</v>
      </c>
    </row>
    <row r="31" spans="1:7">
      <c s="4" r="A31" t="s">
        <v>599</v>
      </c>
      <c s="6" r="E31" t="n">
        <v>314</v>
      </c>
    </row>
    <row r="32" spans="1:7">
      <c s="4" r="A32" t="s">
        <v>71</v>
      </c>
      <c s="6" r="E32" t="n">
        <v>11</v>
      </c>
    </row>
    <row r="33" spans="1:7">
      <c s="4" r="A33" t="s">
        <v>600</v>
      </c>
      <c s="4" r="B33" t="s">
        <v>606</v>
      </c>
      <c s="6" r="E33" t="n">
        <v>4300</v>
      </c>
    </row>
    <row r="34" spans="1:7">
      <c s="4" r="A34" t="s">
        <v>78</v>
      </c>
      <c s="6" r="E34" t="n">
        <v>502</v>
      </c>
    </row>
    <row r="35" spans="1:7">
      <c s="4" r="A35" t="s">
        <v>602</v>
      </c>
      <c s="6" r="E35" t="n">
        <v>5819</v>
      </c>
    </row>
    <row r="36" spans="1:7">
      <c s="4" r="A36" t="s">
        <v>592</v>
      </c>
      <c s="7" r="E36" t="n">
        <v>10659</v>
      </c>
    </row>
    <row r="37" spans="1:7">
      <c s="4" r="A37" t="s">
        <v>607</v>
      </c>
    </row>
    <row r="38" spans="1:7">
      <c s="3" r="A38" t="s">
        <v>577</v>
      </c>
    </row>
    <row r="39" spans="1:7">
      <c s="4" r="A39" t="s">
        <v>604</v>
      </c>
      <c s="4" r="E39" t="s">
        <v>494</v>
      </c>
    </row>
    <row r="40" spans="1:7">
      <c s="4" r="A40" t="s">
        <v>608</v>
      </c>
    </row>
    <row r="41" spans="1:7">
      <c s="3" r="A41" t="s">
        <v>577</v>
      </c>
    </row>
    <row r="42" spans="1:7">
      <c s="4" r="A42" t="s">
        <v>604</v>
      </c>
      <c s="4" r="E42" t="s">
        <v>609</v>
      </c>
    </row>
    <row r="43" spans="1:7">
      <c r="A43" t="n"/>
    </row>
    <row r="44" spans="1:7">
      <c s="4" r="A44" t="s">
        <v>596</v>
      </c>
      <c s="4" r="B44" t="s">
        <v>610</v>
      </c>
    </row>
    <row r="45" spans="1:7">
      <c s="4" r="A45" t="s">
        <v>601</v>
      </c>
      <c s="4" r="B45" t="s">
        <v>611</v>
      </c>
    </row>
    <row r="46" spans="1:7">
      <c s="4" r="A46" t="s">
        <v>606</v>
      </c>
      <c s="4" r="B46" t="s">
        <v>612</v>
      </c>
    </row>
  </sheetData>
  <mergeCells count="5">
    <mergeCell ref="A1:B1"/>
    <mergeCell ref="A43:F43"/>
    <mergeCell ref="B44:F44"/>
    <mergeCell ref="B45:F45"/>
    <mergeCell ref="B46:F46"/>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densed Consolidated Income S</vt:lpstr>
      <vt:lpstr>Condensed Consolidated Statemen</vt:lpstr>
      <vt:lpstr>Condensed Consolidated Balance </vt:lpstr>
      <vt:lpstr>Condensed Consolidated Balance5</vt:lpstr>
      <vt:lpstr>Condensed Consolidated Stateme6</vt:lpstr>
      <vt:lpstr>Condensed Consolidated Stateme7</vt:lpstr>
      <vt:lpstr>General Information</vt:lpstr>
      <vt:lpstr>Significant Accounting Policies</vt:lpstr>
      <vt:lpstr>Significant Judgments, Estimate</vt:lpstr>
      <vt:lpstr>Seasonality of Operations</vt:lpstr>
      <vt:lpstr>Segmented Information</vt:lpstr>
      <vt:lpstr>Revenues</vt:lpstr>
      <vt:lpstr>Operating Expenses</vt:lpstr>
      <vt:lpstr>Income Taxes</vt:lpstr>
      <vt:lpstr>Contingently Redeemable Non-con</vt:lpstr>
      <vt:lpstr>Earnings Per Share Attributable</vt:lpstr>
      <vt:lpstr>Supplemental Cash Flow Informat</vt:lpstr>
      <vt:lpstr>Fair Value Measurement</vt:lpstr>
      <vt:lpstr>Inventory</vt:lpstr>
      <vt:lpstr>Assets Held For Sale</vt:lpstr>
      <vt:lpstr>Property, Plant and Equipment</vt:lpstr>
      <vt:lpstr>Intangible Assets</vt:lpstr>
      <vt:lpstr>Goodwill</vt:lpstr>
      <vt:lpstr>Equity-Accounted Investments</vt:lpstr>
      <vt:lpstr>Debt</vt:lpstr>
      <vt:lpstr>Equity and Dividends</vt:lpstr>
      <vt:lpstr>Share-Based Payments</vt:lpstr>
      <vt:lpstr>Contingencies</vt:lpstr>
      <vt:lpstr>Business Combination</vt:lpstr>
      <vt:lpstr>Significant Accounting Polici31</vt:lpstr>
      <vt:lpstr>Segmented Information (Tables)</vt:lpstr>
      <vt:lpstr>Revenues (Tables)</vt:lpstr>
      <vt:lpstr>Operating Expenses (Tables)</vt:lpstr>
      <vt:lpstr>Earnings Per Share Attributab35</vt:lpstr>
      <vt:lpstr>Supplemental Cash Flow Inform36</vt:lpstr>
      <vt:lpstr>Fair Value Measurement (Tables)</vt:lpstr>
      <vt:lpstr>Assets Held For Sale (Tables)</vt:lpstr>
      <vt:lpstr>Property, Plant and Equipment (</vt:lpstr>
      <vt:lpstr>Intangible Assets (Tables)</vt:lpstr>
      <vt:lpstr>Goodwill (Tables)</vt:lpstr>
      <vt:lpstr>Equity-Accounted Investments (T</vt:lpstr>
      <vt:lpstr>Debt (Tables)</vt:lpstr>
      <vt:lpstr>Equity and Dividends (Tables)</vt:lpstr>
      <vt:lpstr>Share-Based Payments (Tables)</vt:lpstr>
      <vt:lpstr>Business Combination (Tables)</vt:lpstr>
      <vt:lpstr>Segmented Information (Narrativ</vt:lpstr>
      <vt:lpstr>Segmented Information (Schedule</vt:lpstr>
      <vt:lpstr>Revenues (Revenue from the Rend</vt:lpstr>
      <vt:lpstr>Revenues (Net Profits on Invent</vt:lpstr>
      <vt:lpstr>Operating Expenses (Schedule of</vt:lpstr>
      <vt:lpstr>Operating Expenses (Schedule 52</vt:lpstr>
      <vt:lpstr>Operating Expenses (Schedule 53</vt:lpstr>
      <vt:lpstr>Income Taxes (Narrative) (Detai</vt:lpstr>
      <vt:lpstr>Contingently Redeemable Non-c55</vt:lpstr>
      <vt:lpstr>Earnings Per Share Attributab56</vt:lpstr>
      <vt:lpstr>Earnings Per Share Attributab57</vt:lpstr>
      <vt:lpstr>Supplemental Cash Flow Inform58</vt:lpstr>
      <vt:lpstr>Supplemental Cash Flow Inform59</vt:lpstr>
      <vt:lpstr>Fair Value Measurement (Fair Va</vt:lpstr>
      <vt:lpstr>Inventory (Details)</vt:lpstr>
      <vt:lpstr>Assets Held For Sale (Narrative</vt:lpstr>
      <vt:lpstr>Assets Held For Sale (Summary o</vt:lpstr>
      <vt:lpstr>Property, Plant And Equipment64</vt:lpstr>
      <vt:lpstr>Intangible Assets (Narrative) (</vt:lpstr>
      <vt:lpstr>Intangible Assets (Schedule Of </vt:lpstr>
      <vt:lpstr>Goodwill (Schedule Of Goodwill)</vt:lpstr>
      <vt:lpstr>Equity-Accounted Investments (S</vt:lpstr>
      <vt:lpstr>Debt (Narrative) (Details)</vt:lpstr>
      <vt:lpstr>Debt (Summary of Debt) (Details</vt:lpstr>
      <vt:lpstr>Equity and Dividends (Narrative</vt:lpstr>
      <vt:lpstr>Equity and Dividends (Schedule </vt:lpstr>
      <vt:lpstr>Share-Based Payments (Narrative</vt:lpstr>
      <vt:lpstr>Share-Based Payments (Compensat</vt:lpstr>
      <vt:lpstr>Share-Based Payments (Summary o</vt:lpstr>
      <vt:lpstr>Share-Based Payments (Summary76</vt:lpstr>
      <vt:lpstr>Share-Based Payments (Summary77</vt:lpstr>
      <vt:lpstr>Contingencies (Details)</vt:lpstr>
      <vt:lpstr>Business Combination (Narrative</vt:lpstr>
      <vt:lpstr>Business Combination (Schedul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07:08:12Z</dcterms:created>
  <dcterms:modified xmlns:dcterms="http://purl.org/dc/terms/" xmlns:xsi="http://www.w3.org/2001/XMLSchema-instance" xsi:type="dcterms:W3CDTF">2016-05-09T07:08:12Z</dcterms:modified>
  <dc:title xmlns:dc="http://purl.org/dc/elements/1.1/">Untitled</dc:title>
  <dc:description xmlns:dc="http://purl.org/dc/elements/1.1/"/>
  <dc:subject xmlns:dc="http://purl.org/dc/elements/1.1/"/>
  <cp:keywords/>
  <cp:category/>
</cp:coreProperties>
</file>